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Opera" sheetId="7" state="visible" r:id="rId7"/>
    <sheet xmlns:r="http://schemas.openxmlformats.org/officeDocument/2006/relationships" name="Summary of Significant Accounti" sheetId="8" state="visible" r:id="rId8"/>
    <sheet xmlns:r="http://schemas.openxmlformats.org/officeDocument/2006/relationships" name="Acquisition of Evolution AI and" sheetId="9" state="visible" r:id="rId9"/>
    <sheet xmlns:r="http://schemas.openxmlformats.org/officeDocument/2006/relationships" name="Property and Equipment" sheetId="10" state="visible" r:id="rId10"/>
    <sheet xmlns:r="http://schemas.openxmlformats.org/officeDocument/2006/relationships" name="Acquired &amp; Licensed Technology" sheetId="11" state="visible" r:id="rId11"/>
    <sheet xmlns:r="http://schemas.openxmlformats.org/officeDocument/2006/relationships" name="Accrued Expenses" sheetId="12" state="visible" r:id="rId12"/>
    <sheet xmlns:r="http://schemas.openxmlformats.org/officeDocument/2006/relationships" name="Amounts Owed to Related Parties" sheetId="13" state="visible" r:id="rId13"/>
    <sheet xmlns:r="http://schemas.openxmlformats.org/officeDocument/2006/relationships" name="Notes Payable" sheetId="14" state="visible" r:id="rId14"/>
    <sheet xmlns:r="http://schemas.openxmlformats.org/officeDocument/2006/relationships" name="Warrant Liability" sheetId="15" state="visible" r:id="rId15"/>
    <sheet xmlns:r="http://schemas.openxmlformats.org/officeDocument/2006/relationships" name="Convertible Notes Payable" sheetId="16" state="visible" r:id="rId16"/>
    <sheet xmlns:r="http://schemas.openxmlformats.org/officeDocument/2006/relationships" name="Convertible Notes Payable to Re" sheetId="17" state="visible" r:id="rId17"/>
    <sheet xmlns:r="http://schemas.openxmlformats.org/officeDocument/2006/relationships" name="Derivative Liability" sheetId="18" state="visible" r:id="rId18"/>
    <sheet xmlns:r="http://schemas.openxmlformats.org/officeDocument/2006/relationships" name="Stockholders' Equity_ (Deficit)" sheetId="19" state="visible" r:id="rId19"/>
    <sheet xmlns:r="http://schemas.openxmlformats.org/officeDocument/2006/relationships" name="Evolution AI Corporation Share " sheetId="20" state="visible" r:id="rId20"/>
    <sheet xmlns:r="http://schemas.openxmlformats.org/officeDocument/2006/relationships" name="Brick Top and Southfork Share E" sheetId="21" state="visible" r:id="rId21"/>
    <sheet xmlns:r="http://schemas.openxmlformats.org/officeDocument/2006/relationships" name="Commitments &amp; Contingencie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of Evolution AI a_2" sheetId="27" state="visible" r:id="rId27"/>
    <sheet xmlns:r="http://schemas.openxmlformats.org/officeDocument/2006/relationships" name="Property and Equipment (Tables)" sheetId="28" state="visible" r:id="rId28"/>
    <sheet xmlns:r="http://schemas.openxmlformats.org/officeDocument/2006/relationships" name="Acquired &amp; Licensed Technology " sheetId="29" state="visible" r:id="rId29"/>
    <sheet xmlns:r="http://schemas.openxmlformats.org/officeDocument/2006/relationships" name="Accrued Expenses (Tables)" sheetId="30" state="visible" r:id="rId30"/>
    <sheet xmlns:r="http://schemas.openxmlformats.org/officeDocument/2006/relationships" name="Amounts Owed to Related Parti_2" sheetId="31" state="visible" r:id="rId31"/>
    <sheet xmlns:r="http://schemas.openxmlformats.org/officeDocument/2006/relationships" name="Warrant Liability (Tables)" sheetId="32" state="visible" r:id="rId32"/>
    <sheet xmlns:r="http://schemas.openxmlformats.org/officeDocument/2006/relationships" name="Derivative Liability (Tables)" sheetId="33" state="visible" r:id="rId33"/>
    <sheet xmlns:r="http://schemas.openxmlformats.org/officeDocument/2006/relationships" name="Stockholders' Equity_ (Defici_2" sheetId="34" state="visible" r:id="rId34"/>
    <sheet xmlns:r="http://schemas.openxmlformats.org/officeDocument/2006/relationships" name="Organization and Basis of Op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 of Evolution AI a_3" sheetId="39" state="visible" r:id="rId39"/>
    <sheet xmlns:r="http://schemas.openxmlformats.org/officeDocument/2006/relationships" name="Acquisition of Evolution AI a_4"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Acquired &amp; Licensed Technolog_2" sheetId="43" state="visible" r:id="rId43"/>
    <sheet xmlns:r="http://schemas.openxmlformats.org/officeDocument/2006/relationships" name="Acquired &amp; Licensed Technolog_3" sheetId="44" state="visible" r:id="rId44"/>
    <sheet xmlns:r="http://schemas.openxmlformats.org/officeDocument/2006/relationships" name="Accrued Expenses - Schedule of " sheetId="45" state="visible" r:id="rId45"/>
    <sheet xmlns:r="http://schemas.openxmlformats.org/officeDocument/2006/relationships" name="Amounts Owed to Related Parti_3" sheetId="46" state="visible" r:id="rId46"/>
    <sheet xmlns:r="http://schemas.openxmlformats.org/officeDocument/2006/relationships" name="Amounts Owed to Related Parti_4" sheetId="47" state="visible" r:id="rId47"/>
    <sheet xmlns:r="http://schemas.openxmlformats.org/officeDocument/2006/relationships" name="Notes Payable (Details Narrativ" sheetId="48" state="visible" r:id="rId48"/>
    <sheet xmlns:r="http://schemas.openxmlformats.org/officeDocument/2006/relationships" name="Warrant Liability (Details Narr" sheetId="49" state="visible" r:id="rId49"/>
    <sheet xmlns:r="http://schemas.openxmlformats.org/officeDocument/2006/relationships" name="Warrant Liability - Schedule of" sheetId="50" state="visible" r:id="rId50"/>
    <sheet xmlns:r="http://schemas.openxmlformats.org/officeDocument/2006/relationships" name="Warrant Liability - Schedule _2" sheetId="51" state="visible" r:id="rId51"/>
    <sheet xmlns:r="http://schemas.openxmlformats.org/officeDocument/2006/relationships" name="Convertible Notes Payable (Deta" sheetId="52" state="visible" r:id="rId52"/>
    <sheet xmlns:r="http://schemas.openxmlformats.org/officeDocument/2006/relationships" name="Convertible Notes Payable to _2" sheetId="53" state="visible" r:id="rId53"/>
    <sheet xmlns:r="http://schemas.openxmlformats.org/officeDocument/2006/relationships" name="Derivative Liability (Details N" sheetId="54" state="visible" r:id="rId54"/>
    <sheet xmlns:r="http://schemas.openxmlformats.org/officeDocument/2006/relationships" name="Derivative Liability - Schedule" sheetId="55" state="visible" r:id="rId55"/>
    <sheet xmlns:r="http://schemas.openxmlformats.org/officeDocument/2006/relationships" name="Stockholders' Equity_ (Defici_3" sheetId="56" state="visible" r:id="rId56"/>
    <sheet xmlns:r="http://schemas.openxmlformats.org/officeDocument/2006/relationships" name="Stockholders' Equity_ (Defici_4" sheetId="57" state="visible" r:id="rId57"/>
    <sheet xmlns:r="http://schemas.openxmlformats.org/officeDocument/2006/relationships" name="Evolution AI Corporation Shar_2" sheetId="58" state="visible" r:id="rId58"/>
    <sheet xmlns:r="http://schemas.openxmlformats.org/officeDocument/2006/relationships" name="Brick Top and Southfork Share_2" sheetId="59" state="visible" r:id="rId59"/>
    <sheet xmlns:r="http://schemas.openxmlformats.org/officeDocument/2006/relationships" name="Commitments &amp; Contingencies (De" sheetId="60" state="visible" r:id="rId60"/>
    <sheet xmlns:r="http://schemas.openxmlformats.org/officeDocument/2006/relationships" name="Discontinued Operations (Detail"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23">
  <si>
    <t>Document and Entity Information - shares</t>
  </si>
  <si>
    <t>9 Months Ended</t>
  </si>
  <si>
    <t>Sep. 30, 2018</t>
  </si>
  <si>
    <t>Nov. 19, 2018</t>
  </si>
  <si>
    <t>Document And Entity Information</t>
  </si>
  <si>
    <t>Entity Registrant Name</t>
  </si>
  <si>
    <t>Recall Studio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TOP</t>
  </si>
  <si>
    <t>Document Fiscal Period Focus</t>
  </si>
  <si>
    <t>Q3</t>
  </si>
  <si>
    <t>Document Fiscal Year Focus</t>
  </si>
  <si>
    <t>Condensed Consolidated Balance Sheets - USD ($)</t>
  </si>
  <si>
    <t>Dec. 31, 2017</t>
  </si>
  <si>
    <t>Current assets</t>
  </si>
  <si>
    <t>Cash</t>
  </si>
  <si>
    <t>Prepaid expenses</t>
  </si>
  <si>
    <t xml:space="preserve"> </t>
  </si>
  <si>
    <t>Deposits and retainers</t>
  </si>
  <si>
    <t>Total current assets</t>
  </si>
  <si>
    <t>Property and equipment, net</t>
  </si>
  <si>
    <t>Goodwill</t>
  </si>
  <si>
    <t>Acquired and licensed technology, net</t>
  </si>
  <si>
    <t>Total Assets</t>
  </si>
  <si>
    <t>Current liabilities</t>
  </si>
  <si>
    <t>Accounts payable</t>
  </si>
  <si>
    <t>Accrued expenses</t>
  </si>
  <si>
    <t>Amounts owed to related parties</t>
  </si>
  <si>
    <t>Deposit on future sale of equity</t>
  </si>
  <si>
    <t>Note payable</t>
  </si>
  <si>
    <t>Note payable - related party</t>
  </si>
  <si>
    <t>Convertible notes payable, net of discount</t>
  </si>
  <si>
    <t>Convertible notes payable - related party</t>
  </si>
  <si>
    <t>Warrant liability</t>
  </si>
  <si>
    <t>Derivative liability</t>
  </si>
  <si>
    <t>Total current liabilities</t>
  </si>
  <si>
    <t>Commitments and Contingencies</t>
  </si>
  <si>
    <t>Stockholders' Equity (Deficit):</t>
  </si>
  <si>
    <t>Common stock, par value $0.0001, 300,000,000 shares authorized 214,557,207 and 79,797,533 shares issued and outstanding as of September 30, 2018 and December 31, 2017</t>
  </si>
  <si>
    <t>Additional paid in capital</t>
  </si>
  <si>
    <t>Shares to be issued</t>
  </si>
  <si>
    <t>Non- controlling interest</t>
  </si>
  <si>
    <t>Accumulated deficit</t>
  </si>
  <si>
    <t>Total Stockholders' Equity (Deficit)</t>
  </si>
  <si>
    <t>Total Liabilities and Stockholders' Equity (Deficit)</t>
  </si>
  <si>
    <t>Series A Preferred Stock [Member]</t>
  </si>
  <si>
    <t>Preferred stock value</t>
  </si>
  <si>
    <t>Series B Preferred Stock [Member]</t>
  </si>
  <si>
    <t>Series C Preferred Stock [Member]</t>
  </si>
  <si>
    <t>Series X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7</t>
  </si>
  <si>
    <t>Income Statement [Abstract]</t>
  </si>
  <si>
    <t>Revenue</t>
  </si>
  <si>
    <t>Cost of goods sold</t>
  </si>
  <si>
    <t>Gross Profit</t>
  </si>
  <si>
    <t>Operating Expenses:</t>
  </si>
  <si>
    <t>Compensation</t>
  </si>
  <si>
    <t>Stock based compensation</t>
  </si>
  <si>
    <t>Professional services</t>
  </si>
  <si>
    <t>General and administrative</t>
  </si>
  <si>
    <t>Depreciation</t>
  </si>
  <si>
    <t>Amortization - acquired and licensed technology</t>
  </si>
  <si>
    <t>Total operating expenses</t>
  </si>
  <si>
    <t>Loss from operations</t>
  </si>
  <si>
    <t>Other Income (Expense)</t>
  </si>
  <si>
    <t>Interest expense</t>
  </si>
  <si>
    <t>Amortization of debt discount</t>
  </si>
  <si>
    <t>Other income (expense)</t>
  </si>
  <si>
    <t>Financing costs</t>
  </si>
  <si>
    <t>Change in fair value of warrant liability</t>
  </si>
  <si>
    <t>Change in fair value of derivative liability</t>
  </si>
  <si>
    <t>Total Other Income (Expense)</t>
  </si>
  <si>
    <t>Income (Loss) From Continuing Operations</t>
  </si>
  <si>
    <t>Income (Loss) From Discontinued Operations:</t>
  </si>
  <si>
    <t>Loss from operations of discontinued business component</t>
  </si>
  <si>
    <t>Gain from sale of discontinued business component</t>
  </si>
  <si>
    <t>Total Income (Loss) From Discontinued Operations</t>
  </si>
  <si>
    <t>Net Income (Loss) Before Income Taxes</t>
  </si>
  <si>
    <t>Income Tax Expense</t>
  </si>
  <si>
    <t>Net Income (Loss)</t>
  </si>
  <si>
    <t>Loss attributable to non-controlling interest</t>
  </si>
  <si>
    <t>Net Income (Loss) Attributable to Recall Studios, Inc.</t>
  </si>
  <si>
    <t>Net income (loss) from continuing operations per common share</t>
  </si>
  <si>
    <t>-Basic</t>
  </si>
  <si>
    <t>-Diluted</t>
  </si>
  <si>
    <t>Net income (loss) from discontinued operations per common share</t>
  </si>
  <si>
    <t>Net income (loss)</t>
  </si>
  <si>
    <t>Weighted average common shares outstanding</t>
  </si>
  <si>
    <t>Condensed Consolidated Statements of Cash Flows (Unaudited) - USD ($)</t>
  </si>
  <si>
    <t>CASH FLOWS FROM OPERATING ACTIVITIES:</t>
  </si>
  <si>
    <t>Adjustments to reconcile net income (loss) to net cash used in operating activities:</t>
  </si>
  <si>
    <t>Amortization of acquired and licensed technology</t>
  </si>
  <si>
    <t>Amortization of original issue discount</t>
  </si>
  <si>
    <t>Financing cost</t>
  </si>
  <si>
    <t>Common stock issued for commitment fee</t>
  </si>
  <si>
    <t>Common stock issued for services</t>
  </si>
  <si>
    <t>Elimination of non-controlling interest of discontinued operations</t>
  </si>
  <si>
    <t>Amortization of debt discount and debt issuance cost</t>
  </si>
  <si>
    <t>Changes in operating liabilities</t>
  </si>
  <si>
    <t>Prepaid expenses and other current assets</t>
  </si>
  <si>
    <t>Net Cash Used in Operating Activities of Continuing Operations</t>
  </si>
  <si>
    <t>Net Cash Used in Operating Activities of Discontinued Operations</t>
  </si>
  <si>
    <t>Net Cash Used in Operating Activities</t>
  </si>
  <si>
    <t>CASH FLOWS FROM FINANCING ACTIVITIES:</t>
  </si>
  <si>
    <t>Proceeds from issuance of note payable</t>
  </si>
  <si>
    <t>Proceeds from issuance of convertible notes payable</t>
  </si>
  <si>
    <t>Repayments of convertible notes payable</t>
  </si>
  <si>
    <t>Proceeds from sale of common stock</t>
  </si>
  <si>
    <t>Net Cash Provided by Financing Activities</t>
  </si>
  <si>
    <t>Net Increase (Decrease) in Cash</t>
  </si>
  <si>
    <t>Cash at Beginning of Period</t>
  </si>
  <si>
    <t>Cash at End of Period</t>
  </si>
  <si>
    <t>Cash paid during the year for:</t>
  </si>
  <si>
    <t>Interest</t>
  </si>
  <si>
    <t>Income taxes paid</t>
  </si>
  <si>
    <t>SUPPLEMENTAL DISCLOSURE OF NON-CASH INVESTING AND FINANCING ACTIVITIES:</t>
  </si>
  <si>
    <t>Issuance of common stock upon conversion of notes payable</t>
  </si>
  <si>
    <t>Issuance of common stock for commitment fee</t>
  </si>
  <si>
    <t>Issuance of Series X Preferred Stock issued upon acquisition of Evolution AI</t>
  </si>
  <si>
    <t>Minority share of losses of subsidiary</t>
  </si>
  <si>
    <t>Conversion of 39,087,500 shares of Series C Preferred stock into 79,175,000 shares of common stock</t>
  </si>
  <si>
    <t>Condensed Consolidated Statements of Cash Flows (Parenthetical)</t>
  </si>
  <si>
    <t>Sep. 30, 2017shares</t>
  </si>
  <si>
    <t>Convertible Series C Preferred Stock [Member]</t>
  </si>
  <si>
    <t>Number of shares converted</t>
  </si>
  <si>
    <t>Common Shares [Member]</t>
  </si>
  <si>
    <t>Organization and Basis of Operations</t>
  </si>
  <si>
    <t>Accounting Policies [Abstract]</t>
  </si>
  <si>
    <t>Note 1 - Organization and Basis
of Operations Nature of Business We are a market leader in the emerging
virtual human likeness space, and the foremost developer of hyper-realistic digital humans – computer generated assets that
appear to be human and can perform in live shows, virtual reality, augmented reality, holographic, 3D stereoscopic, web, mobile,
interactive and artificial intelligence applications. We believe that digital humans will
be ubiquitous in society, culture and industry. In the last decade, hyper-realistic digital humans have performed in movies such
as The Curious Case of Benjamin Button or on stage such as the virtual performance of a digital Tupac Shakur at the Coachella Valley
Music Festival. We expect that, in years to come, digital humans will not only perform for audiences on stage and in film, but
they will also represent individual consumers as digital likeness avatars, in realistic and fantasy form, appearing and interacting
on the consumer’s behalf in electronic and mobile communication, social media, video game, virtual reality, and augmented
reality. The Company’s long-term goal is to be the ‘face’ of artificial intelligence, to provide a human form
to interactive artificially intelligent computer beings that will be common in society, providing useful information and services
to people in diverse industries, such as education, health care, telecommunications, defense, transportation and entertainment. Our leadership team is currently focused
on applications of digital humans in entertainment. We believe the entertainment industry provides us with attractive near-term
opportunities to put digital humans to work in proven performance-oriented business models, while also allowing us to use the visibility
of our globally recognized celebrities to showcase our digital human technologies and their applications across other industries.
Accordingly, our current business plan is to generate revenues from our digital human representations of three of the world’s
best-known late celebrities – Michael Jackson, Elvis Presley and Marilyn Monroe – in full length entertainment experiences,
brand marketing events and digital products. The Company has a long-term agreement with Company shareholder, the Estate of Michael
Jackson, to share in the revenues of any commercial use of the digital likeness of Michael Jackson. The Company is also in negotiations
regarding the amendment and re-instatement of rights agreements relating to the intellectual property of two other Company shareholders,
the Estate of Marilyn Monroe and Authentic Brands Group / Elvis Presley Enterprises. We believe our specific business opportunity
will be driven by the rapid evolution of the methods by which people access information and content through various forms of interactive
electronic media. We believe that we are moving toward a world in which we will simply ask a computer a question and we will be
given an answer, by a hyper-realistic digital human who possesses a universe of accurate and relevant information. Through our
continued development of the world’s most advanced human animation technology, and our collaboration with the larger community
of artificial intelligence pioneers, we expect that we will do more than just put a face on ‘AI.’ We intend to build
your most knowledgeable teacher, your most trusted advisor, and in a digital world that reveals more possibilities each day, maybe
even your best friend. Company History Recall Studios, Inc. was incorporated
under the laws of the State of Florida in February 2009 under the name York Entertainment, Inc. The Company changed its name to
Brick Top Productions, Inc. in October 2010, and to Carolco Pictures, Inc. in January 2015, both names relating to the Company’s
then principal business of feature film entertainment. Effective November 29, 2017, the Company’s corporate name was changed
to Recall Studios, Inc., and its stock symbol was changed to “BTOP.” On August 8, 2018, the Company entered
into an agreement to acquire 99.7% of Evolution AI Corporation (EAI), a private corporation incorporated in the State of Florida
in November 2017. EAI owned approximately 58% of Pulse Evolution Corporation (“Pulse”) (OTC Pink: PLFX), a corporation
incorporated in the State of Nevada. The Company acquired its ownership interest in EAI by issuing Preferred X stock for a total
consideration valued at $211,500,000. The financial statements as of September
30, 2018 reflect the assets and liabilities acquired from EAI and Pulse, including Goodwill and the Non-Controlling interest arising
from the business combination.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of $18,295,687 at September 30, 2018 and incurred a net loss for the
nine months ended September 30, 2018 of $7,142,257 and utilized net cash used in operating activities of $2,461,968. These factors
raise substantial doubt about the Company’s ability to continue as a going concern within one year from the date that the
financial statements are issued. In addition, the Company’s independent public accounting firm in its audit report to the
financial statements included in the 2017 Annual Report expressed substantial doubt about the Company’s ability to continue
as a going concern.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and raising capital through proceeds from the sale of common stock subscriptions will be sufficient to continue
operations through 2018.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its business. Management is also monetizing the Company’s
intellectual property and seeks to increase operational revenues through its myriad applications which are available on various
platforms. No assurance can be given that any future financing will be available, or operational revenues,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Note 2 - Summary of Significant Accounting
Policies Reclassifications The accompanying consolidated financial statements
include certain reclassifications of amounts in the December 31, 2017 financial statements in order to conform to the September
30, 2018 presentation. There were no changes to total assets, total liabilities or total stockholders’ equity. Reverse Stock Split In January 2017, the Company effected a 1-for-10,000
reverse stock split of the Company’s common stock. All shares and per-share amounts have been retroactively restated as of
the earliest periods presented to reflect the stock split.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
Evolution AI Corporation The State of Florida November 1, 2017(August 8, 2018) 99.7 %
Pulse Evolution Corporation The State of Nevada May 13, 2013(August 8, 2018) 58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All inter-company balances and transactions have been eliminated. York Productions, LLC and York Productions II, LLC
are currently inactive. On June 15, 2017, Recall Studios, Inc. entered into a Purchase and Sale Agreement with Metropolitan Sound
+ Vision LLC, a South Carolina limited liability company. Pursuant to the Agreement, the Company agreed to sell to Metro all of
the shares of common stock of S&amp;G Holdings, Inc., a Tennessee corporation doing business as High Five Entertainment owned by
the Company, which constitute 75% of the issued and outstanding shares of S&amp;G. The assets, liabilities and results of operations
of S&amp;G have been reclassified to discontinued operations for financial statement presentation in 2017. The assets, liabilities and results of operations
of Evolution AI Corporation have been consolidated from the date of acquisition and included in financial statement presentation
as of September 30, 2018. The accompanying consolidated financial statements also include the accounts of Pulse Evolution Corporation
(Pulse), from the date of acquisition until September 30, 2018. Pulse accounts includes its wholly owned subsidiaries including
Pulse Entertainment Corporation, The Kopp Initiative, LLC, Pulse Digital Human Labs, Pulse Japan and Pulse Biologic, After-August
Inc, EPLS, all of which had no activity during the period ended. All significant intercompany accounts and transactions have been
eliminated in consolidation. Fair Value of Financial Instruments The Company follows the Financial Accounting
Standards Board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the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2,393,891 as of September 30, 2018 and $1,867,000 as of December 31, 2017 was based on Level 3 measurements.
The carrying amount of the Company’s warrant liability of $3,714,541 as of September 30, 2018 and $0 as of December 31, 2017
was also based on Level 3 measurements. Non-Controlling Interes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All Non-controlling interest was eliminated as part of the sale of S&amp;G Holdings,
Inc., a Tennessee corporation doing business as High Five Entertainment in 2017. Non-Controlling interest as of September 30, 2018
reflects 42% of the common stock of Pulse Evolution Corporation that the Company did not own. Non-Controlling of Evolution AI Corporation
of 0.3% was excluded as its impact was deemed insignificant to the financial statements as a whole. Property and Equipment Property and equipment are stated at cost,
less accumulated depreciation. Depreciation is provided on a straight-line basis over the estimated useful life of the related
asset. Computers are depreciated over five years. Furniture and fixtures are depreciated over seven years. Impairment is reviewed
on an annual basis and no impairment charge was necessary at September 30, 2018 or December 31, 2017. Acquired &amp; Licensed Technology The Company acquired technology assets as a
result of its acquisition of EAI and Pulse. Amortization is provided on a straight-line basis over the estimated useful life of
12 years of the related assets. Impairment is reviewed on an annual basis and no impairment charge was necessary at September 30,
2018 Revenue Recognition The Company’s Recall Studios subsidiary
produces software applications for third-parties on a consulting basis. Effective January 1, 2018, the Company retroactively adopted
the Financial Accounting Standards Board’s (the “FASB”) Accounting Standards Codification (“ASC”)
606 — Revenue from Contracts with Customers, which has no material impact on revenue reported on the years presented within
these financial statement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adopted ASC 606, Revenue from Contracts
with Customers, which requires that upon revenue being generated, the Company will disaggregate revenue into categories that depict
how the nature, amount, timing and uncertainty of revenue and cash flows are affected by economic factor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ASC 718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ASC 718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 Merton Option Pricing model could materially affect compensation expense recorded in
future periods.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nine months ended September 30, 2018,
the dilutive impact of 239 warrants, Series C Preferred stock that can convert into 2,524,982 shares of common stock, Series X
Preferred stock that can convert into 450,000,000 shares of common stock and notes that can convert into 5,276,810 shares of common
stock have been excluded because their impact on the loss per share is anti-dilutive. For the nine months ended September 30, 2017,
the dilutive impact of a note payable that can convert into 13 shares of common stock and warrants exercisable into 239 shares
of common stock have been excluded because their impact on the income per share is anti-dilutive. For the nine months ended September
30 2017, the calculation of diluted earnings per share included convertible Series B Preferred stock that can convert into 2,000,000
shares of common stock, convertible Series C Preferred stock that can convert into 2,848,982 shares of common stock, and notes
that can convert into 2,541,748 shares of common stock. The following table sets forth the computation
of basic and diluted earnings per share:
Nine months ended September 30, Three months ended September 30,
2018 2017 2018 2017
Earnings per share – Basic
Income (Loss) for the period $ (7,142,257 ) $ 10,847,000 $ (4,260,257 ) $ (808,000 )
Basic average common stock outstanding 103,173,589 32,156,987 142,576,353 79,393,777
Net earnings per share $ (0.07 ) $ 0.34 $ (0.03 ) $ (0.01 )
Nine months ended September 30, Three months ended September 30,
2018 2017 2018 2017
Earnings per share - Diluted
Income (Loss) for the period $ (7,142,257 ) $ 10,847,000 $ (4,260,257 ) $ (808,000 )
Basic average common stock outstanding 103,173,589 32,156,987 142,576,353 79,393,777
Diluted effect from preferred stock and convertible notes 0 7,390,730 0 0
Diluted average common stock outstanding 103,173,589 39,547,717 142,576,353 79,393,777
Net earnings per share $ (0.07 ) $ 0.27 $ (0.03 ) $ (0.01 )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Merton models, when the number of shares issuable is fixed, and a Binomial
Lattice model, when the number of shares issuable is variable, to value the derivative instruments at inception and on subsequent
valuation dates through the September 30, 2018 reporting date. The classification of derivative instruments,
including whether such instruments should be recorded as liabilities on issuance and in subsequent periods, is evaluated at the
end of each reporting period. Recently Issued Accounting Pronouncements In May 2014, the Financial Accounting Standards
Board (FASB) issued Accounting Standards Update (ASU) No. 2014- 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has adopted ASU 2014-09 in the first
quarter of 2018. The adoption of ASU 2014-09 is not expected to have a material impact on the Company’s financial statements
and related disclosures. In February 2016, the FASB issued ASU No. 2016-02,
Leases. ASU 2016-02 requires a lessee to record a right of use asset and a corresponding lease liability on the balance sheet for
all leases with terms longer than 12 months. ASU 2016- 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n June 20, 2018, the Financial Accounting
Standards Board (FASB) issued Accounting Standards Update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 date under ASC 718 and forgo revaluing the award after this date. The Company
has chosen to early adopt this standard. Effective January 1, 2018, the Company retroactively
adopted the Financial Accounting Standards Board’s (the “FASB”) Accounting Standards Codification (“ASC”)
606 — Revenue from Contracts with Customers, which has no material impact on revenue reported on the years presented within
these financial statement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ASC 606 for the period ended September 30, 2018 and year ended December 2017.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Acquisition of Evolution AI and Associated Goodwill on Business Combination</t>
  </si>
  <si>
    <t>Business Combinations [Abstract]</t>
  </si>
  <si>
    <t>Note 3 – Acquisition of Evolution
AI and associated Goodwill on Business Combination On August 8, 2018, the Company completed the
acquisition of 99.7% of Evolution AI (“EAI”) and 58% of Pulse Evolution (Pulse) for a purchase value consideration
of $211,500,000, by issuing 1,000,000 Series X preferred shares that would be convertible into 450,000,000 shares of common stock
with a traded market value of $0.47 per share. (Further details of the share exchange are outlined in Company filings in August
2018 &amp; October 2018 and also within this 10-Q) Upon acquisition, EAI became our wholly-owned
subsidiary and Pulse became a majority owned subsidiary. The acquisition was accounted for as a business combination. This method
requires, among other things, that assets acquired and liabilities assumed in a business combination be recognized at their fair
values as of the acquisition date. The Company engaged an independent 3 rd
Fair Value ($’000) Useful-Life
Fair Value of Acquired and Licensed Technology 211,840 12 years
Fair Value of Other Net assets/(liabilities) (15,102 )
Net Assets Acquired 196,738
Non-Controlling Interest (66,505 )
Goodwill 81,267
Total Purchase Price 211,500 Goodwill is primarily attributable to expected
synergies from future growth, from potential monetization opportunities, from strategic sale or licensing opportunities, and from
expansion of our service offerings in technology creating hyper-realistic digital humans – computer generated assets that
appear to be human and can perform in live shows, virtual reality, augmented reality, holographic, 3D stereoscopic, web, mobile,
interactive and artificial intelligence applications. The Company lacks the time, staff and resources
to be able to create and report proforma financial statements for its wholly owned subsidiary, Evolution AI and its majority owned
subsidiary, Pulse Evolution Corporation, on a calendar year basis to produce such proforma financial statements, which would require
significant time and expense to prepare. The Company has however disclosed the results of its acquisition of its wholly owned
subsidiary, Evolution AI, along with audited financial statements as of December 31, 2017 and of its majority owned subsidiary,
Pulse Evolution Corporation, along with the audited financial statements for the years ended June 30, 2018 and 2017 within the
8-K/A filed on October 25, 2018, which is incorporated herein by reference.</t>
  </si>
  <si>
    <t>Property and Equipment</t>
  </si>
  <si>
    <t>Property, Plant and Equipment [Abstract]</t>
  </si>
  <si>
    <t>Note 4 – Property and Equipment Property and equipment as of September
30, 2018 and December 31, 2017 consist of the following:
September 30, 2018 December 31, 2017 Useful Life
$ $
Computers, software and other equipment 9,900 6,000 5 years
Furniture and fixtures 133,994 0 7 years
Total property and equipment 143,894 6,000
Less: Accumulated depreciation (66,907 ) (0 )
Property and equipment, net 76,987 6,000 Depreciation for the period ended September
30, 2018 and December 31, 2017 was $2,890 and $0, respectively.</t>
  </si>
  <si>
    <t>Acquired &amp; Licensed Technology</t>
  </si>
  <si>
    <t>Goodwill and Intangible Assets Disclosure [Abstract]</t>
  </si>
  <si>
    <t>Note 5 – Acquired &amp; Licensed
Technology The Company acquired technology assets, that
is used in the development of hyper-realistic digital humans – computer generated assets that appear to be human and can
perform in live shows, virtual reality, augmented reality, holographic, 3D stereoscopic, web, mobile, interactive and artificial
intelligence applications, that was recorded at fair-value assigned by an independent 3 rd
September 30, 2018 December 31, 2017 Useful Life
$ $
Acquired and licensed technology 211,840,000 - 12 years
Less: Accumulated depreciation (2,563,361 ) -
Acquired and Licensed Technology, net 209,276,639 - Amortization for the period ended September
30, 2018 and December 31, 2017 was $2,563,361 and $0, respectively.</t>
  </si>
  <si>
    <t>Accrued Expenses</t>
  </si>
  <si>
    <t>Payables and Accruals [Abstract]</t>
  </si>
  <si>
    <t>Note 6 – Accrued Expenses Accrued liabilities as of September
30, 2018 and December 31, 2017 consist of the following:
September 30, 2018 December 31, 2017
$ $
Payroll and payroll related liabilities 1,308,016 -
Accrued Interest 752,988 -
Employee Credit Card Expenses payable 895,176 -
Stock-options based compensation 967,800 -
Amount owed for legal and consulting services 974,196 -
Other expenses 876,509 -
Total Accrued Expenses 5,774,685 -</t>
  </si>
  <si>
    <t>Amounts Owed to Related Parties</t>
  </si>
  <si>
    <t>Related Party Transactions [Abstract]</t>
  </si>
  <si>
    <t>Note 7 – Amounts owed to
Related Parties Amounts owed to related parties as of
September 30, 2018 and December 31, 2017 consist of the following:
September 30, 2018 December 31, 2017
$ $
Accrued Interest 158,891 141,000
Accrued Payroll 562,369 343,000
Advances 119,104 31,000
Total owed to related parties 840,364 515,000 Advances from Related Party From time to time, the CEO of the Company
and a shareholder/employee advanced funds to the Company for working capital purposes. Those advances are unsecured, non-interest
bearing and due on demand. As of September 30, 2018 and December 31, 2017 outstanding advances from related party aggregated to
$119,104 and $31,000, respectively. Accrued Payroll As of September 30, 2018, accrued payroll
amounted to $562,369, which pertains to the accrued salary of Mr. Bafer, Chairman and Mr. Textor, Chief Executive Officer. As of
December 31, 2017, accrued payroll amounted to $343,000, of which $310,000 pertains to the accrued salary of Mr. Bafer, Chief Executive
Officer. Legal Services On June 29, 2016 Esposito Partners
and the Company entered into an agreement, pursuant to which the Company engaged Esposito Partners to provide legal services to
the Company. The Letter Agreement also provided that Frank Esposito, who is the Managing Member of Esposito Partners, would serve
as the Chief Legal Officer, a member of the Company’s board of directors and as secretary of the Company’s board of
directors. Pursuant to the agreement, the Company will pay $5,000 per month for the legal services provided. As of September 30,
2018, accrued legal expenses amounted to $50,000.</t>
  </si>
  <si>
    <t>Notes Payable</t>
  </si>
  <si>
    <t>Notes Payable [Abstract]</t>
  </si>
  <si>
    <t>Note 8 – Notes Payable The Company had the following notes
payable as of September 30, 2018 and December 31, 2017, respectively. After August Inc In March 2016, Pulse, a majority owned
subsidiary of the Company, acquired After August Inc., a developer of human animation technology. Pulse financed the acquisition
of the technology valued at $16,879,500 using a combination of cash, notes and stock. Pulse paid $300,000 in cash to the principal
shareholders of After August Inc., and issued common stock of 4,870,000 with a negotiated price of $2.85 per share plus a three
year note of $2,700,000 bearing an interest-bearing coupon of 10% per annum, with a maturity date of October 1, 2018. The cumulative accrued interest on the
note is $743,876 and the principal amount of $2,700,000 on the note remains outstanding. The note is currently in default. Related Party As a result of the acquisition of EAI
and Pulse, the Company has a note outstanding that accrued interest at 8% per annum for the principal amount of $65,000 as of
September 30, 2018 from a related party. The note has three-month roll-over provisions and different maturity and repayment amounts
if not fully paid by due date. The company has not accrued for additional liability in excess of the principal amount. The note
is currently in default.</t>
  </si>
  <si>
    <t>Warrant Liability</t>
  </si>
  <si>
    <t xml:space="preserve">Note 9 – Warrant Liability The FASB has issued authoritative guidance
whereby instruments which do not have fixed settlement provisions are deemed to be derivative instruments. Certain warrants issued
to investors and conversion features of notes payable did not have fixed settlement provisions because either their exercise prices
will be lowered if the Company issues securities at lower prices in the future or the conversion price is variable. In addition,
since the number of shares to be issued is not explicitly limited, the Company is unable to conclude that enough authorized and
unissued shares are available to share settle the conversion option. In accordance with the FASB authoritative guidance, the conversion
feature of the notes was separated from the host contract (i.e., the notes) and the fair value of the warrants have been recognized
as a derivative and will be re-measured at the end of every reporting period with the change in value reported in the statement
of operations. In January 2016, Pulse issued 36,678,028
warrants with anti-dilution provisions at an exercise price of $1 to XIX Entertainment, a company controlled by Mr. Simon Fuller,
in connection with his leadership role in the Elvis project. The mark-to-market gain on the warrant since acquisition until September
30, 2018 is $617,996. The warrant liabilities were valued at September 30, 2018 using a Black-Scholes-Merton model with the following
average assumptions:
Warrant Liability September 30, 2018
Exercise Price $ 1.00
Stock Price $ 0.24
Discount applied 50 %
Fair Value of Stock Price $ 0.12
Risk Free Rate 4 %
Expected Life in Years 4.23
Expected dividend yield 0 %
Expected volatility 184 %
# of Warrants 36,678,028
Warrant Liability $ 3,714,542
# of Warrants Weighted Average Exercise Price Weighted Average remaining contractual life
December 31, 2016 - - -
Granted - - -
Exercised - - -
December 31, 2017 - - -
Acquired via EAI/Pulse 36,678,028 $ 1.00 4.37 years
Exercised - - -
September 30, 2018 36,678,028 $ 1.00 4.23 years </t>
  </si>
  <si>
    <t>Convertible Notes Payable</t>
  </si>
  <si>
    <t>Debt Disclosure [Abstract]</t>
  </si>
  <si>
    <t>Note 10 – Convertible Notes Payable On August 29, 2017, the Company issued a convertible
promissory note to Crown Bridge Partners in the amount of $35,000. The note is due on August 29, 2018 and bears interest at 10%
per annum. The loan and any accrued interest may be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a note discount of $35,000 to
account for the note’s derivative liability. In addition, the Company recorded an amount of discount in excess if the note
principal of $32,000 that was expensed as a financing cost. On February 15, 2018 Crown Bridge converted $17,401 of the note payable
into 130,000 shares of common stock. On February 22, 2018 the remaining note and all accrued interest was paid off and the remaining
portion of the note discount was amortized. On September 5, 2017, the Company issued a
convertible promissory note to LG Capital Funding in the amount of $52,500. The note is due on September 5, 2018 and bears interest
at 6%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a note discount of $52,500 to
account for the note’s derivative liability. In addition, the Company recorded an amount of discount in excess of the note
principal of $37,000 that was expensed as a financing cost. On March 2, 2018 the note plus accrued interest was paid as well as
a prepayment penalty in the amount of $20,000 which was recognized as interest expense, and the remaining portion of the note discount
was amortized. On September 12, 2017, the Company issued a
convertible promissory note to EMA Financial in the amount of $100,000. The note is due on September 5, 2018 and bears interest
at 10%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100,000
to account for the note’s derivative liability. In addition, the Company recorded an amount of discount in excess of the
note principal of $99,000 that was expensed as a financing cost. On March 1, 2018 the note plus accrued interest was paid as well
as a prepayment penalty in the amount of $38,000 which was recognized as interest expense, and the remaining portion of the note
discount was amortized. On September 22, 2017, the Company issued a
convertible promissory note to Essex Global Investment in the amount of $43,000. The note is due on September 22, 2018 and bears
interest at 10% per annum. The loan and any accrued interest may be converted into shares of the Company’s common stock at
a rate of 58% multiplied by the lowest trading price during the previous twenty-five (25) day trading period ending on the latest
complete trading day prior to the conversion date. Pursuant to current accounting guidelines, the Company recorded a note discount
of $43,000 to account for the note’s derivative liability. In addition, the Company recorded an amount of discount in excess
of the note principal of $32,000 that was expensed as a financing cost. On March 12, 2018 the note plus accrued interest was paid
as well as a prepayment penalty in the amount of $14,000 which was recognized as interest expense, and the remaining portion of
the note discount was amortized. On September 29, 2017, the Company issued a
convertible promissory note to Labrys Fund in the amount of $110,000. The note is due on March 29, 2018 and bears interest at 12%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110,000 to
account for the note’s derivative liability. In addition, the Company recorded an amount of discount in excess of the note
principal of $232,000 that was expensed as a financing cost. On February 21, 2018 the note and all accrued interest was paid off
and the remaining portion of the note discount was amortized. On November 2, 2017, the Company issued a convertible
promissory note to Auctus Fund in the amount of $52,750. The note is due on August 2, 2018 and bears interest at 12%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52,750 to account for
the note’s derivative liability. In addition, the Company recorded an amount of discount in excess of the note principal
of $50,000 that was expensed as a financing cost. On April 27, 2018 the note plus accrued interest was paid off and the remaining
portion of the note discount was amortized. On October 2, 2017, the Company issued a convertible
promissory note to Power Up Lending Group in the amount of $50,000. The note is due on July 15, 2018 and bears interest at 8% per
annum. The loan and any accrued interest may be converted into shares of the Company’s common stock at a rate of 63% multiplied
by the average of the three lowest trading price during the previous ten (10) day trading period ending on the latest complete
trading day prior to the conversion date. Pursuant to current accounting guidelines, the Company recorded a note discount of $50,000
to account for the note’s derivative liability. In addition, the Company recorded an amount of discount in excess of the
note principal of $77,000 that was expensed as a financing cost. On March 28, 2018 the note and all accrued interest was paid off
and the remaining portion of the note discount was amortized. On January 17, 2018, the Company issued a convertible
promissory note to Power Up Lending Group, LLC in the amount of $53,000. The note is due on October 30, 2018 and bears interest
at 8% per annum. The loan and any accrued interest may be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53,000 to
account for the note’s derivative liability. In addition, the Company recorded an amount of discount in excess of the note
principal of $28,000 that was expensed as a financing cost. On June 25, 2018 the note and all accrued interest was paid off and
the remaining portion of the note discount was amortized. On January 26, 2018, the Company issued a convertible
promissory note to Adar Bays, LLC in the amount of $44,000. The note is due on January 16, 2018 and bears interest at 6%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4,000 and a
note discount of $40,000 to account for the note’s derivative liability. In addition, the Company recorded an amount of discount
in excess of the note principal of $502,000 that was expensed as a financing cost. On May 29, 2018 the note plus accrued interest
was paid as well as a prepayment penalty in the amount of $15,400 which was recognized as interest expense, and the remaining portion
of the note discount was amortized. On January 26, 2018, the Company issued a second
convertible promissory note to Adar Bays, LLC in the amount of $44,000. The note is due on January 16, 2018 and bears interest
at 6%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4,000
and a note discount of $40,000 to account for the note’s derivative liability. In addition, the Company recorded an amount
of discount in excess of the note principal of $502,000 that was expensed as a financing cost. On May 29, 2018 the note plus accrued
interest was paid as well as a prepayment penalty in the amount of $15,400 which was recognized as interest expense, and the remaining
portion of the note discount was amortized. On February 2, 2018, the Company issued a convertible
promissory note to Crown Bridge Partners in the amount of $17,500. The note is due on August 29, 2018 and bears interest at 10%
per annum. The loan and any accrued interest may be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original issuance of $1,750 and
a note discount of $15,750 to account for the note’s derivative liability. In addition, the Company recorded an amount of
discount in excess of the note principal of $69,000 that was expensed as a financing cost. On May 29, 2018 the note plus accrued
interest was paid as well as a prepayment penalty in the amount of $9,045 which was recognized as interest expense, and the remaining
portion of the note discount was amortized. On February 12, 2018, the Company issued a
convertible promissory note to Power Up Lending Group, LLC in the amount of $53,000. The note is due on October 30, 2018 and bears
interest at 8% per annum. The loan and any accrued interest may be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53,000
to account for the note’s derivative liability. In addition, the Company recorded an amount of discount in excess of the
note principal of $8,000 that was expensed as a financing cost. On June 25, 2018 the note and all accrued interest was paid as
well as a prepayment penalty in the amount of $18,550 which was recognized as interest expense and the remaining portion of the
note discount was amortized. On February 21, 2018, the Company issued a
convertible promissory note to One44 Capital, LLC in the amount of $94,500. The note is due on February 21, 2019 and bears interest
at 8% per annum. The loan and any accrued interest may be converted into shares of the Company’s common stock at a rate of
50% multiplied by the lowest trading price during the previous twenty (20) day trading period ending on the latest complete trading
day prior to the conversion date. Pursuant to current accounting guidelines, the Company recorded a note discount of $94,500 to
account for the note’s derivative liability. In addition, the Company recorded an amount of discount in excess if the note
principal of $93,000 that was expensed as a financing cost. On July 12, 2018 the note and all accrued interest was paid as well
as a prepayment penalty in the amount of $34,083 which was recognized as interest expense and the remaining portion of the note
discount was amortized. On February 23, 2018, the Company issued a
convertible promissory note to Crown Bridge Partners in the amount of $35,000. The note is due on August 29, 2018 and bears interest
at 10% per annum. The loan and any accrued interest may be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original issue discount
of $3,500 and a note discount of $31,750 to account for the note’s derivative liability. In addition, the Company recorded
an amount of discount in excess of the note principal of $33,000 that was expensed as a financing cost. On June 5, 2018 the note
and all accrued interest was paid as well as a prepayment penalty in the amount of $12,250 which was recognized as interest expense
and the remaining portion of the note discount was amortized. On February 22, 2018, the Company issued a
convertible promissory note to Auctus Fund in the amount of $230,000. The note is due on November 22, 2018 and bears interest at
12%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230,000
to account for the note’s derivative liability. In addition, the Company recorded an amount of discount in excess of the
note principal of $632,000 that was expensed as a financing cost. On August 22, 2018 the note and all accrued interest was paid
as well as a prepayment penalty in the amount of $73,015 which was recognized as interest expense and the remaining portion of
the note discount was amortized. On February 23, 2018, the Company issued a
convertible promissory note to LG Capital Funding in the amount of $110,250. The note is due on February 23, 2019 and bears interest
at 8%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5,250
and a note discount of $105,000 to account for the note’s derivative liability. In addition, the Company recorded an amount
of discount in excess of the note principal of $141,000 that was expensed as a financing cost. On August 17, 2018 the note and
all accrued interest was paid as well as a prepayment penalty in the amount of $39,974 which was recognized as interest expense
and the remaining portion of the note discount was amortized. On March 29, 2018, the Company issued a convertible
promissory note to One44 Capital, LLC in the amount of $94,500. The note is due on November 29, 2018 and bears interest at 8% per
annum. The loan and any accrued interest may be converted into shares of the Company’s common stock at a rate of 50% multiplied
by the lowest trading price during the previous twenty (20) day trading period ending on the latest complete trading day prior
to the conversion date. Pursuant to current accounting guidelines, the Company recorded a note discount of $94,500 to account for
the note’s derivative liability. In addition, the Company recorded an amount of discount in excess of the note principal
of $56,000 that was expensed as a financing cost. On September 12, 2018 the note and all accrued interest was paid as well as a
prepayment penalty in the amount of $34,286 which was recognized as interest expense and the remaining portion of the note discount
was amortized. On March 23, 2018, the Company issued a convertible
promissory note to Power Up Lending Group, LLC in the amount of $50,000. The note is due on December 30, 2018 and bears interest
at 8% per annum. The loan and any accrued interest may be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50,000 to
account for the note’s derivative liability. In addition, the Company recorded an amount of discount in excess of the note
principal of $8,000 that was expensed as a financing cost. On June 25, 2018 the note and all accrued interest was paid as well
as a prepayment penalty in the amount of $17,500 which was recognized as interest expense and the remaining portion of the note
discount was amortized. On May 3, 2018, the Company issued a convertible
promissory note to GS Capital in the amount of $56,000. The note is due on May 3, 2019 and bears interest at 8% per annum. The
loan and any accrued interest may be converted into shares of the Company’s common stock at a rate of 52% multiplied by the
lowest trading price during the previous ten (10) day trading period ending on the latest complete trading day prior to the conversion
date. Pursuant to current accounting guidelines, the Company recorded a note discount of $54,800 to account for the note’s
derivative liability. In addition, the Company recorded an amount of discount in excess of the note principal of $54,000 that was
expensed as a financing cost. On May 31, 2018, the Company issued a convertible
promissory note to Adar Bays, LLC in the amount of $275,625. The note is due on May 31,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Pursuant to current accounting guidelines, the Company recorded a note discount of $262,500 to account
for the note’s derivative liability. In addition, the Company recorded an amount of discount in excess of the note principal
of $151,000 that was expensed as a financing cost. On November 16, 2018, the Company paid the principal balance of $275,625 on
this note and all accrued interest of $7,580 as well as a prepayment penalty in the amount of $96,469 which was recognized as interest
expense and the remaining portion of the note discount was amortized. On August 24, 2018, the Company issued a convertible
promissory note to Power Up Lending Group, LLC in the amount of $202,500. The note is due on August 24, 2019 and bears interest
at 8% per annum. The loan and any accrued interest may be converted into shares of the Company’s common stock at a rate of
61% multiplied by the average for the three lowest traded price during the previous ten (10) day trading period ending on the latest
complete trading day prior to the conversion date. Pursuant to current accounting guidelines, the Company recorded a note discount
of $202,500 to account for the note’s derivative liability. In addition, the Company recorded an amount of discount in excess
of the note principal of $190,830 that was expensed as a financing cost. As of September 30, 2018, outstanding principal
balance of the notes payable amounted to $534,125. As of December 31, 2017, outstanding principal balance of the notes payable
amounted to $443,250.</t>
  </si>
  <si>
    <t>Convertible Notes Payable to Related Parties</t>
  </si>
  <si>
    <t>Note 11– Convertible Notes
Payable to Related Parties Chairman In July 2015, the Company issued convertible
promissory notes to Alex Bafer, Chairman, in exchange for the cancellation of previously issued promissory notes in the aggregate
of $530,000 and accrued interest of $13,000 for a total of $543,000. The notes are unsecured, bear interest of 5% per annum, matured
on October 1, 2015 and are convertible 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and cure the default. There were no other terms
changed and no additional compensation paid. As of September 30, 2018 and December 31, 2017, the total outstanding note balance
amounted to $434,000 and $434,000, and accrued interest of $156,223 and $140,000, respectively. The notes are currently past due. Shareholder On December 28, 2016, the Company issued
an unsecured convertible promissory note in the principal amount of $50,000 to a shareholder. The note bears interest at 3% per
annum, is due on March 24, 2017, and is convertible into shares of common stock at a conversion price of $4,000 per share. The
note is currently past due. As of September 30, 2018 and December 31, 2017, accrued interest of $2,666 and $1,000 is due, respectively.</t>
  </si>
  <si>
    <t>Derivative Liability</t>
  </si>
  <si>
    <t>Derivative Instruments and Hedging Activities Disclosure [Abstract]</t>
  </si>
  <si>
    <t>Note 12- Derivative Liability The FASB has issued authoritative guidance
whereby instruments which do not have fixed settlement provisions are deemed to be derivative instruments. Certain warrants issued
to investors and conversion features of notes payable did not have fixed settlement provisions because either their exercise prices
will be lowered if the Company issues securities at lower prices in the future or the conversion price is variable. In addition,
since the number of shares to be issued is not explicitly limited, the Company is unable to conclude that enough authorized and
unissued shares are available to share settle the conversion option. In accordance with the FASB authoritative guidance, the conversion
feature of the notes was separated from the host contract (i.e., the notes) and the fair value of the warrants have been recognized
as a derivative and will be re-measured at the end of every reporting period with the change in value reported in the statement
of operations. The derivative liabilities were valued
at the following dates using a Binomial Lattice Model with the following average assumptions:
September 30, 2018 December 31, 2017
Stock Price $ 0.48 $ .31
Risk free interest rate 2.19-2.59 % 0.84 %
Expected Volatility 223 % 476 %
Expected life in years 0.50-0.92 0.25-0.79
Expected dividend yield 0 % 0 %
Fair Value – Note Conversion Feature 2,393,891 1,867,000
Total $ 2,393,891 $ 1,867,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During the nine months ended September
30, 2018, the Company recorded $3,796,132 in derivative liability as a result of conversion features from the issuance of new
convertible notes payables (see Note 11). In addition the Company recorded a gain of $3,269,545 to account for the change in fair
value of the derivative liabilities related to the conversion features from December 31, 2017 to September 30, 2018. As of September
30, 2018, the derivative liability amounted to $2,393,891.</t>
  </si>
  <si>
    <t>Stockholders' Equity/ (Deficit)</t>
  </si>
  <si>
    <t>Equity [Abstract]</t>
  </si>
  <si>
    <t>Note 13- Stockholders’ Equity/
(Deficit) Issuance of Common Stock for Cash During the nine months ended September 30,
2018, the Company issued 10,722,333 shares of common stock for proceeds of $2,346,000. During the year ended December 31, 2017,
the Company issued 978,750 shares of common stock for proceeds of $175,000. Issuance of Common Stock for services During the nine months ended September 30,
2018, the Company issued an aggregate of 4,250,000 shares of common stock valued at $3,397,600 to various shareholders for services.
During the year ended December 31, 2017, the Company issued an aggregate of 501,000 shares of common stock valued at $410,000 to
five shareholders for services. Issuance of Common Stock for commitment
fee During the nine months ended September 30,
2018 pursuant securities purchase agreements with Auctus Fund, the Company issued 200,000 shares to Auctus as a commitment fee
valued at $118,000. In February 2018 pursuant the September 29,
2017 securities purchase agreement with Labrys Fund, LP, the Company issued 107,843 shares to Labrys as a commitment fee. These
shares are returnable based upon meeting certain conditions by the Company. Issuance of Common Stock for conversion
of note payable During the nine months ended September 30,
2018, the Company issued 130,000 shares of common stock upon the conversion of $18,000 principal of a convertible note payable. Issuance of Common Stock for conversion
of warrant During the nine months ended September 30,
2018, the Company issued 153,430 shares of common stock upon the conversion of warrants. Issuance of Common Stock Upon Conversion
of Series A Preferred Stock During the nine months ended September 30,
2018 the Company issued 109,000,000 shares of common stock upon the conversion of 5,000,000 shares of Series A Preferred Stock
pursuant to the terms of the certificate of designation of the Series A Preferred Stock. There are no Series A Preferred Stock
outstanding as of September 30, 2018. Issuance of Common Stock Upon Conversion
of Series B Preferred Stock During the nine months ended September 30,
2018 the Company issued 2,000,000 shares of common stock upon the conversion of 1,000,000 shares of Series B Preferred Stock pursuant
to the terms of the certificate of designation of the Series B Preferred Stock. There are no Series B Preferred Stock outstanding
as of September 30, 2018. Issuance of Common Stock Upon Conversion
of Series C Preferred Stock During the nine months ended September 30,
2018 the Company issued 324,000 shares of common stock upon the conversion of 162,000 shares of Series C Preferred Stock pursuant
to the terms of the certificate of designation of the Series C Preferred Stock. There are 1,262,491 Series C Preferred Stock outstanding
as of September 30, 2018. During the year ended December 31, 2017, the
Company issued 78,175,000 shares of common stock upon the conversion of 39,087,500 shares of Series C Preferred Stock pursuant
to the terms of the certificate of designation of the Series C Preferred Stock. Issuance of Series X Preferred Stock During the nine months ended September 30,
2018 the Company issued 1,000,000 shares of Series X Preferred stock upon the acquisition of Evolution AI, which is convertible
into an aggregate of 450,000,000 shares of common stock (see note 14). The Company does not yet have sufficient shares authorized
to issue should all preferred shares be converted. As of September 30, 2018, the number of preferred shares convertible is 1,000,000
representing 100% of ownership of EAI. Cancellation of Common Stock for commitment
fee In February 2018 pursuant the September 29,
2017 securities purchase agreement with Labrys Fund, LP, the Company issued 107,843 shares to Labrys as a commitment fee. During
the nine months ended September 30, 2018 these shares were returned based upon the meeting of certain conditions by the Company. Summary of the Company’s Stock Warrant
Activities The following table summarizes information
concerning outstanding and exercisable warrants as of September 30, 2018 and December 31, 2017:
Warrants Weighted Average Exercise Price Weighted Average Remaining Contractual Life
December 31, 2016 295 $ 800 3.63
Granted 90,250 .50 5.00
Exercised - - -
Forfeited/expired (56 ) 10 .05
December 31, 2017 90,489 $ .50 4.71
Granted - - -
Exercised 90,250 - -
Forfeited/expired - - -
September 30, 2018 239 $ .80 2.93 At September 30, 2018, the Company’s
outstanding and exercisable warrants had no intrinsic value as the exercise price of these warrants was greater than the market
price at September 30, 2018.</t>
  </si>
  <si>
    <t>Evolution AI Corporation Share Exchange Agreement</t>
  </si>
  <si>
    <t>Evolution Ai Corporation Share Exchange Agreement</t>
  </si>
  <si>
    <t>Note 14 - Evolution AI Corporation Share
Exchange Agreement Series X Preferred Stock On August 6, 2018, we amended our Articles
of Incorporation as filed with the Secretary of State of the State of Florida to designate the Series X Convertible Preferred Stock,
par value $0.0001 per share (the “Series X Preferred Stock”), as a series of preferred stock of the Company. 1,000,000
shares of Series X Preferred Stock are authorized. Holders of shares of Series X Preferred Stock
(each, a “Series X Holder”) are entitled to receive dividends and distributions as and when paid on the shares of our
common stock, on an as-converted basis, assuming that such shares of Series X Preferred Stock had been converted into shares of
common stock, as described below, immediately prior to the payment of such dividend or distribution. Series X Holders are also
entitled to vote on an as converted basis with the shares of our common stock, and voting with the common stock as one class, assuming
that such shares of Series X Preferred Stock had been converted into shares of common stock immediately prior to the record date
for such vote. The Series X Preferred Stock does not have any preferences in the event of any liquidation, dissolution or winding
up of the Company, either voluntarily or involuntarily, a merger or consolidation of the Company wherein the Company is not the
surviving entity, or a sale of all or substantially all of our assets (each, a “Liquidation Event”), but will participate
with the common stock on any distributions made to the common stock in connection with any Liquidation Event on an as converted
basis, assuming that such shares of Series X Preferred Stock had been converted into shares of common stock immediately prior to
the payment of such dividend or distribution. Shares of Series X Preferred Stock are not
currently convertible into common stock, however each share of Series X Preferred Stock will automatically convert into shares
of common stock upon the effectiveness of an amendment to our Articles of Incorporation following the date of the issuance of any
shares of Series X Preferred Stock (the “Issuance Date”) which effects a reverse stock split of our common stock or
increases the authorized shares of our common stock, or a combination thereof, by an amount sufficient to enable the conversion
of all issued and outstanding shares of Series X Preferred Stock. Each whole share of Series X Preferred Stock then issued and
outstanding shall, automatically and without any further action of any Series X Holder, convert into 450 shares of our common stock,
with any fractional shares of Series X Stock being converted into a proportionate number of shares of our common stock, and with
any fractional shares of common stock issuable as a result of such conversion being rounded up to the next nearest whole share
of common stock. No Series X Holder will have any right to voluntarily effect conversions of the Series X Preferred Stock. In the event of any forward or reverse split
of the common stock following the Issuance Date, the conversion ratios as set forth above will be proportionately and equitably
adjusted automatically. In the event that at any time or from time to time after the Issuance Date, the common stock issuable upon
the conversion of the Series X Preferred Stock is changed into the same or a different number of shares of any class or classes
of stock, then and in each such event each Series X Holder will have the right upon conversion to receive the kind and amount of
shares of stock and other securities, cash and property receivable upon such recapitalization, reclassification or other change,
by holders of the number of shares of common stock which the Series X Holder would have received had it converted such shares immediately
prior to such recapitalization, reclassification or other change, at the conversion ratio then in effect. If at any time or from
time to time after the Issuance Date there is a capital reorganization of our common stock then, as a part of such reorganization,
provisions shall be made so that the Series X Holders will be entitled to receive upon conversion of their shares of Series X Preferred
Stock the number of shares of stock or other securities or property to which a holder of the number of shares of common stock deliverable
upon conversion would have been entitled to receive had the Series X Holder converted such shares immediately prior to such capital
reorganization, at the conversion ratio then in effect. Shares of Series X Preferred Stock converted
into common stock may not be reissued by the Company and no fractional shares or scrip representing fractional shares of common
stock will be issued upon the conversion of the Series X Preferred Stock. As to any fraction of a share of common stock as to which
a Series X Holder would otherwise be entitled upon such conversion, we will round such fractional share of common stock up to the
next whole share of common stock. The issuance of shares on conversion of the
Series X Preferred Stock shall be made without charge to any Series X Holder for any documentary stamp or similar taxes that may
be payable in respect of the issue or delivery of such Series X Conversion Shares, which shall be paid by us. Closing Share Exchange Agreement On August 8, 2018, the
Company entered into the Closing Share Exchange Agreement and Joinder (the “Closing Agreement”) dated August 8, 2018
by and among the Company, EAI and the shareholders of EAI (the “EAI Shareholders”), which operated to amend the Exchange
Agreement in certain respects and to provide for the closing of the transactions contemplated therein. Pursuant to the terms of
the Closing Agreement, the Company agreed to acquire up to all of the issued and outstanding shares of common stock of EAI, representing
100% of EAI’s issued and outstanding shares of stock, from the EAI Shareholders in exchange for the issuance of one share
of the Company’s Series X preferred stock (the “Series X Stock”) for each 31.645 shares of EAI common stock issued
and outstanding, with any fractional shares of Series X Stock issuable therefore being rounded to the nearest whole shares of Series
X Stock (the “Exchange”), such that an aggregate of 1,000,000 shares of Series X Stock shall be issued for 100% of
the issued and outstanding shares of stock of EAI, with each whole share of Series X Stock originally being convertible into 450
shares of the Company’s common stock, resulting in an aggregate of 450,000,000 shares of Company common stock issuable upon
conversion of all of the Series X Stock (prior to any adjustments as set forth in the Closing Agreement). As a result of the Exchange,
EAI became a majority owned subsidiary of the Company. As of the closing date, the Company owned approximately 99.7% of EAI’s
outstanding shares. The parties intend that the Exchange will qualify as a reorganization under the provisions of Section 368(a)(1)(B)
of the Internal Revenue Code of 1986, as amended. The Exchange closed on August 8, 2018. Pursuant to the terms of
the Closing Agreement, all but one of those EAI Shareholders that did not sign, and were not parties to, the Exchange Agreement
became parties to the Closing Agreement upon execution of the Closing Agreement, as though original parties to the Exchange Agreement. Following the closing of
the Exchange, the Company intends to complete a reverse stock split of the Company’s common stock on such terms as determined
by the Company’s board of directors. As of September 30, 2018, the Company’s board of directors had not yet determined
the ratio for the reverse split. In the Closing Agreement,
the parties acknowledge and agree that the Company did not have, as of the closing date of the Exchange, sufficient shares of Company
common stock authorized to enable conversion of all of the shares of Series X Stock issued in the Exchange. Following the closing,
in the event that following the Reverse Split, the Company still does not have sufficient shares of common stock authorized so
as to enable the conversion of all of the shares of Series X Stock to be issued hereunder, the Company will use its commercially
reasonable efforts to effect an amendment of the Company’s articles of incorporation to increase the authorized shares of
common stock. The conversion of the Series X Stock into common stock will occur automatically upon such an authorized share increase. Pursuant to the terms of
the Closing Agreement, in any vote of the Company’s shareholders required to effect the Reverse Split or an authorized share
increase, the EAI Shareholders agreed to vote all shares of Company common stock and Series X Stock held by them “for”
approval of the Reverse Split, the authorized share increase and any amendments of the Company’s articles as required in
connection therewith. The Company also agreed
to use its commercially reasonable efforts to register shares of the Company’s common stock issued upon conversion of the
Series X Stock upon completion of the authorized share increase in an amount not to exceed 30% of the total outstanding shares
of stock, or such amount as the SEC requires in order to qualify as a re-sale registration, to be apportioned among the EAI Shareholders
pro rata. In the Closing Agreement,
the parties agreed that immediately following the closing of the Exchange, Alexander Bafer, the Company’s Chief Executive
Officer and Chairman of the Board, would resign as Chief Executive Officer and be appointed as the Company’s Executive Chairman
of the Board. In addition, John Textor would be named as Chief Executive Officer and a member of the board of directors. The Closing Agreement
contains customary representations and warranties that the parties have made to each other.</t>
  </si>
  <si>
    <t>Brick Top and Southfork Share Exchange Agreement</t>
  </si>
  <si>
    <t>Brick Top And Southfork Share Exchange Agreement</t>
  </si>
  <si>
    <t>Note 15 - Brick Top and Southfork
Share Exchange Agreement Effective August 8,
2018, the Company entered into a Share Exchange Agreement (the “BTH and SV Exchange Agreement”) with Brick Top Holdings,
Inc. a Florida corporation (“Brick Top”) owned by Alexander Bafer and Southfork Ventures, Inc. a Florida corporation
(“Southfork”) owned by Chris Leone, the Company’s Vice-President of Operations, pursuant to which the Company
agreed to acquire up to all of the shares of Series A preferred stock of the Company held by Brick Top and Southfork, in exchange
for the issuance of shares of Company common stock to Brick Top and Southfork. The closing of the share exchange contemplated by
the BTH and SV Exchange Agreement occurred on August 8, 2018. On such date, the Company issued (i) 81,750,000 shares of Company
common stock in exchange for receipt of 3,750,000 shares of Series A preferred shares from Brick Top, and (ii) 27,250,000 shares
of Company common stock in exchange for receipt of 1,250,000 shares of Series A preferred shares from Southfork. The BTH and SV Exchange
Agreement contains customary representations and warranties that the parties have made to each other. The information
set forth above is qualified in its entirety by reference to the actual terms of the Closing Agreement, the Voting Agreement and
the BTH and SV Share Exchange Agreement, each of which will be filed with the Securities and Exchange Commission (the “Commission”)
as required. Executive Officer and Director Changes Immediately following
the closing of the Exchange on August 8, 2018, Mr. Bafer resigned as the Company’s Chief Executive Officer and was appointed
as the Company’s Executive Chairman, an executive officer and director position. Also on August 8, 2018, Mr. Textor was named
as the Company’s Chief Executive Officer and a member of the Company’s board of directors. Accordingly, immediately
following the closing of the Exchange, the executive officers of the Company were as follows:
Name Title
John Textor Chief Executive Officer
Alexander Bafer Executive Chairman
Bradley Albert President and Chief Creative Officer
Frank Esposito Chief Legal Officer
Justin Morris Chief Operating Officer and the Company’s board of directors
consisted of the following individuals: John Textor Alexander Bafer (Chairman
of the Board) Bradley Albert Frank Esposito Justin Morris</t>
  </si>
  <si>
    <t>Commitments &amp; Contingencies</t>
  </si>
  <si>
    <t>Commitments and Contingencies Disclosure [Abstract]</t>
  </si>
  <si>
    <t>Note 16- Commitments &amp; Contingencies Commitments and Contingencies Except for income tax contingencies
(commencing April 1, 2009), the Company records accruals for contingencies to the extent that management concludes that the occurrence
is probable and that the related amounts of loss can be reasonably estimated. The Company has a maximum contingent
liability of approximately $1,000,000 associated with the termination clause on the employment contract of Mr. Textor and Mr. Bafer
and approximately $400,000 associated with the termination clause on the employment contract of Mr. Gupta. Litigation The Company may be involved in certain
legal proceedings that arise from time to time in the ordinary course of its business. Legal expenses associated with the contingency
are expensed as incurred.</t>
  </si>
  <si>
    <t>Discontinued Operations</t>
  </si>
  <si>
    <t>Discontinued Operations and Disposal Groups [Abstract]</t>
  </si>
  <si>
    <t>Note 17 – Discontinued Operations On June 15, 2017, the Company entered
into a Purchase and Sale Agreement with Metropolitan Sound + Vision LLC, a South Carolina limited liability company. Pursuant to
the Agreement, the Company agreed to sell to Metro all of the shares of common stock of S&amp;G Holdings, Inc., a Tennessee corporation
doing business as High Five Entertainment owned by the Company, which constitute 75% of the issued and outstanding shares of S&amp;G.
Pursuant to current accounting guidelines, the business component is reported as a discontinued operation. Pursuant to the Agreement, at the closing
of the Transaction, the Company was to deliver to Metro 100% of the issued and outstanding shares of common stock of S&amp;G owned
by the Company, and Metro was required to pay for such stock as follows: An initial payment of $10,000 was required to be made
at the closing, and thereafter, at the end of each fiscal quarter, beginning at the end the third fiscal quarter of 2017, Metro
shall pay the Company 5% of gross revenues collected during the quarter by Metro via the exploitation of S&amp;G’s assets,
up to a lifetime maximum of $590,000. The Agreement requires Metro to use
its best professional efforts to generate revenue from the exploitation of S&amp;G’s assets, and if the Company has not received
a total of at least $265,000 of the $590,000 lifetime maximum purchase price from Metro before July 1, 2022, the Company has the
right to repurchase the stock and assets of the S&amp;G from Metro for $10,000. The Company recognized a gain on the
sale of S&amp;G of $57,000 consisting of the assumption by the buyer of the net liabilities of S&amp;G of $236,000 offsets by
the elimination of the non-controlling interest of S&amp;G of $189,000 and the purchase price consideration of $10,000. The remainder
of the purchase price will be recognized when collectability can be determined.</t>
  </si>
  <si>
    <t>Subsequent Events</t>
  </si>
  <si>
    <t>Subsequent Events [Abstract]</t>
  </si>
  <si>
    <t>Note 18 – Subsequent Events On November 12, 2018, the Company entered into
an employment agreement with Mr. Anand Gupta to join as Executive Vice-President and Chief Financial Officer. The Company has filed
a form 8-K confirming the appointment. The Company issued 250,000 shares of common
stock valued at $50,000 to various stockholders. This amount was recorded as shares to be issued at September 30, 2018. On November 16, 2018, the Company paid the
May 31, 2018 convertible promissory note issued to Adar Bay LLC. The Company paid the principal balance of $275,625 and accrued
interest of $7,580 as well as a prepayment penalty in the amount of $96,469 which was recognized as interest expense and the remaining
portion of the note discount was amortized.</t>
  </si>
  <si>
    <t>Summary of Significant Accounting Policies (Policies)</t>
  </si>
  <si>
    <t>Reclassifications</t>
  </si>
  <si>
    <t>Reclassifications The accompanying consolidated financial
statements include certain reclassifications of amounts in the December 31, 2017 financial statements in order to conform to the
September 30, 2018 presentation. There were no changes to total assets, total liabilities or total stockholders’ equity.</t>
  </si>
  <si>
    <t>Reverse Stock Split</t>
  </si>
  <si>
    <t>Reverse Stock Split In January 2017, the Company effected
a 1-for-10,000 reverse stock split of the Company’s common stock. All shares and per-share amounts have been retroactively
restated as of the earliest periods presented to reflect the stock split.</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
Evolution AI Corporation The State of Florida November 1, 2017(August 8, 2018) 99.7 %
Pulse Evolution Corporation The State of Nevada May 13, 2013(August 8, 2018) 58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All inter-company balances and transactions have been eliminated. York Productions, LLC and York Productions
II, LLC are currently inactive. On June 15, 2017, Recall Studios, Inc. entered into a Purchase and Sale Agreement with Metropolitan
Sound + Vision LLC, a South Carolina limited liability company. Pursuant to the Agreement, the Company agreed to sell to Metro
all of the shares of common stock of S&amp;G Holdings, Inc., a Tennessee corporation doing business as High Five Entertainment
owned by the Company, which constitute 75% of the issued and outstanding shares of S&amp;G. The assets, liabilities and results
of operations of S&amp;G have been reclassified to discontinued operations for financial statement presentation in 2017. The assets, liabilities and results
of operations of Evolution AI Corporation have been consolidated from the date of acquisition and included in financial statement
presentation as of September 30, 2018. The accompanying consolidated financial statements also include the accounts of Pulse Evolution
Corporation (Pulse), from the date of acquisition until September 30, 2018. Pulse accounts includes its wholly owned subsidiaries
including Pulse Entertainment Corporation, The Kopp Initiative, LLC, Pulse Digital Human Labs, Pulse Japan and Pulse Biologic,
After-August Inc, EPLS, all of which had no activity during the period ended. All significant intercompany accounts and transactions
have been eliminated in consolidation.</t>
  </si>
  <si>
    <t>Fair Value of Financial Instruments</t>
  </si>
  <si>
    <t>Fair Value of Financial Instruments The Company follows the Financial Accounting
Standards Board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the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2,393,891 as of September 30, 2018 and $1,867,000 as of December 31, 2017 was based on Level 3 measurements.
The carrying amount of the Company’s warrant liability of $3,714,541 as of September 30, 2018 and $0 as of December 31,
2017 was also based on Level 3 measurements.</t>
  </si>
  <si>
    <t>Non-Controlling Interest</t>
  </si>
  <si>
    <t>Non-Controlling Interes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All Non-controlling interest was eliminated as part of
the sale of S&amp;G Holdings, Inc., a Tennessee corporation doing business as High Five Entertainment in 2017. Non-Controlling
interest as of September 30, 2018 reflects 42% of the common stock of Pulse Evolution Corporation that the Company did not own.
Non-Controlling of Evolution AI Corporation of 0.3% was excluded as its impact was deemed insignificant to the financial statements
as a whole.</t>
  </si>
  <si>
    <t>Property and Equipment Property and equipment are stated at
cost, less accumulated depreciation. Depreciation is provided on a straight-line basis over the estimated useful life of the related
asset. Computers are depreciated over five years. Furniture and fixtures are depreciated over seven years. Impairment is reviewed
on an annual basis and no impairment charge was necessary at September 30, 2018 or December 31, 2017.</t>
  </si>
  <si>
    <t>Acquired&amp; Licensed Technology The Company acquired technology assets
as a result of its acquisition of EAI and Pulse. Amortization is provided on a straight-line basis over the estimated useful life
of 12 years of the related assets. Impairment is reviewed on an annual basis and no impairment charge was necessary at September
30, 2018</t>
  </si>
  <si>
    <t>Revenue Recognition</t>
  </si>
  <si>
    <t>Revenue Recognition The Company’s Recall Studios subsidiary
produces software applications for third-parties on a consulting basis. Effective January 1, 2018, the Company retroactively adopted
the Financial Accounting Standards Board’s (the “FASB”) Accounting Standards Codification (“ASC”)
606 — Revenue from Contracts with Customers, which has no material impact on revenue reported on the years presented within
these financial statement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adopted ASC 606, Revenue
from Contracts with Customers, which requires that upon revenue being generated, the Company will disaggregate revenue into categories
that depict how the nature, amount, timing and uncertainty of revenue and cash flows are affected by economic factor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ASC 718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ASC 718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 Merton Option Pricing model could materially affect compensation
expense recorded in future periods.</t>
  </si>
  <si>
    <t>Income (Loss) Per Share</t>
  </si>
  <si>
    <t>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nine months ended September
30, 2018, the dilutive impact of 239 warrants, Series C Preferred stock that can convert into 2,524,982 shares of common stock,
Series X Preferred stock that can convert into 450,000,000 shares of common stock and notes that can convert into 5,276,810 shares
of common stock have been excluded because their impact on the loss per share is anti-dilutive. For the nine months ended September
30, 2017, the dilutive impact of a note payable that can convert into 13 shares of common stock and warrants exercisable into 239
shares of common stock have been excluded because their impact on the income per share is anti-dilutive. For the nine months ended
September 30 2017, the calculation of diluted earnings per share included convertible Series B Preferred stock that can convert
into 2,000,000 shares of common stock, convertible Series C Preferred stock that can convert into 2,848,982 shares of common stock,
and notes that can convert into 2,541,748 shares of common stock. The following table sets forth the computation
of basic and diluted earnings per share:
Nine months ended September 30, Three months ended September 30,
2018 2017 2018 2017
Earnings per share – Basic
Income (Loss) for the period $ (7,142,257 ) $ 10,847,000 $ (4,260,257 ) $ (808,000 )
Basic average common stock outstanding 103,173,589 32,156,987 142,576,353 79,393,777
Net earnings per share $ (0.07 ) $ 0.34 $ (0.03 ) $ (0.01 )
Nine months ended September 30, Three months ended September 30,
2018 2017 2018 2017
Earnings per share - Diluted
Income (Loss) for the period $ (7,142,257 ) $ 10,847,000 $ (4,260,257 ) $ (808,000 )
Basic average common stock outstanding 103,173,589 32,156,987 142,576,353 79,393,777
Diluted effect from preferred stock and convertible notes 0 7,390,730 0 0
Diluted average common stock outstanding 103,173,589 39,547,717 142,576,353 79,393,777
Net earnings per share $ (0.07 ) $ 0.27 $ (0.03 ) $ (0.01 )</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Merton models, when the number of shares issuable is fixed,
and a Binomial Lattice model, when the number of shares issuable is variable, to value the derivative instruments at inception
and on subsequent valuation dates through the September 30, 2018 reporting date. The classification of derivative instruments,
including whether such instruments should be recorded as liabilities on issuance and in subsequent periods, is evaluated at the
end of each reporting period.</t>
  </si>
  <si>
    <t>Recently Issued Accounting Pronouncements</t>
  </si>
  <si>
    <t>Recently Issued Accounting Pronouncements In May 2014, the Financial Accounting Standards
Board (FASB) issued Accounting Standards Update (ASU) No. 2014- 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has adopted ASU 2014-09 in the first
quarter of 2018. The adoption of ASU 2014-09 is not expected to have a material impact on the Company’s financial statements
and related disclosures. In February 2016, the FASB issued ASU No. 2016-02,
Leases. ASU 2016-02 requires a lessee to record a right of use asset and a corresponding lease liability on the balance sheet for
all leases with terms longer than 12 months. ASU 2016- 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n June 20, 2018, the Financial Accounting
Standards Board (FASB) issued Accounting Standards Update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 date under ASC 718 and forgo revaluing the award after this date. The Company
has chosen to early adopt this standard. Effective January 1, 2018, the Company retroactively
adopted the Financial Accounting Standards Board’s (the “FASB”) Accounting Standards Codification (“ASC”)
606 — Revenue from Contracts with Customers, which has no material impact on revenue reported on the years presented within
these financial statement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ASC 606 for the period ended September 30, 2018 and year ended December 2017.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ummary of Significant Accounting Policies (Tables)</t>
  </si>
  <si>
    <t>Schedule of Consolidated Subsidiaries and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
Evolution AI Corporation The State of Florida November 1, 2017(August 8, 2018) 99.7 %
Pulse Evolution Corporation The State of Nevada May 13, 2013(August 8, 2018) 58 %</t>
  </si>
  <si>
    <t>Schedule of Earnings Per Share, Basic and Diluted</t>
  </si>
  <si>
    <t>The following table sets forth the computation
of basic and diluted earnings per share:
Nine months ended September 30, Three months ended September 30,
2018 2017 2018 2017
Earnings per share – Basic
Income (Loss) for the period $ (7,142,257 ) $ 10,847,000 $ (4,260,257 ) $ (808,000 )
Basic average common stock outstanding 103,173,589 32,156,987 142,576,353 79,393,777
Net earnings per share $ (0.07 ) $ 0.34 $ (0.03 ) $ (0.01 )
Nine months ended September 30, Three months ended September 30,
2018 2017 2018 2017
Earnings per share - Diluted
Income (Loss) for the period $ (7,142,257 ) $ 10,847,000 $ (4,260,257 ) $ (808,000 )
Basic average common stock outstanding 103,173,589 32,156,987 142,576,353 79,393,777
Diluted effect from preferred stock and convertible notes 0 7,390,730 0 0
Diluted average common stock outstanding 103,173,589 39,547,717 142,576,353 79,393,777
Net earnings per share $ (0.07 ) $ 0.27 $ (0.03 ) $ (0.01 )</t>
  </si>
  <si>
    <t>Acquisition of Evolution AI and Associated Goodwill on Business Combination (Tables)</t>
  </si>
  <si>
    <t>Schedule of Assets Acquired of Purchase Price</t>
  </si>
  <si>
    <t xml:space="preserve">The Company engaged an independent
3 rd
Fair Value ($’000) Useful-Life
Fair Value of Acquired and Licensed Technology 211,840 12 years
Fair Value of Other Net assets/(liabilities) (15,102 )
Net Assets Acquired 196,738
Non-Controlling Interest (66,505 )
Goodwill 81,267
Total Purchase Price 211,500 </t>
  </si>
  <si>
    <t>Property and Equipment (Tables)</t>
  </si>
  <si>
    <t>Schedule of Property and Equipment</t>
  </si>
  <si>
    <t xml:space="preserve">Property and equipment as of September
30, 2018 and December 31, 2017 consist of the following:
September 30, 2018 December 31, 2017 Useful Life
$ $
Computers, software and other equipment 9,900 6,000 5 years
Furniture and fixtures 133,994 0 7 years
Total property and equipment 143,894 6,000
Less: Accumulated depreciation (66,907 ) (0 )
Property and equipment, net 76,987 6,000 </t>
  </si>
  <si>
    <t>Acquired &amp; Licensed Technology (Tables)</t>
  </si>
  <si>
    <t>Schedule of Acquired and Licensed Technology</t>
  </si>
  <si>
    <t xml:space="preserve">September 30, 2018 December 31, 2017 Useful Life
$ $
Acquired and licensed technology 211,840,000 - 12 years
Less: Accumulated depreciation (2,563,361 ) -
Acquired and Licensed Technology, net 209,276,639 - </t>
  </si>
  <si>
    <t>Accrued Expenses (Tables)</t>
  </si>
  <si>
    <t>Schedule of Accrued Expenses</t>
  </si>
  <si>
    <t xml:space="preserve">Accrued liabilities as of September
30, 2018 and December 31, 2017 consist of the following:
September 30, 2018 December 31, 2017
$ $
Payroll and payroll related liabilities 1,308,016 -
Accrued Interest 752,988 -
Employee Credit Card Expenses payable 895,176 -
Stock-options based compensation 967,800 -
Amount owed for legal and consulting services 974,196 -
Other expenses 876,509 -
Total Accrued Expenses 5,774,685 - </t>
  </si>
  <si>
    <t>Amounts Owed to Related Parties (Tables)</t>
  </si>
  <si>
    <t>Schedule of Amount Owed to Related Parties</t>
  </si>
  <si>
    <t>Amounts owed to related parties as of
September 30, 2018 and December 31, 2017 consist of the following:
September 30, 2018 December 31, 2017
$ $
Accrued Interest 158,891 141,000
Accrued Payroll 562,369 343,000
Advances 119,104 31,000
Total owed to related parties 840,364 515,000</t>
  </si>
  <si>
    <t>Warrant Liability (Tables)</t>
  </si>
  <si>
    <t>Schedule of Warrant Liabilities by Using Black Scholes Merton Model Assumptions</t>
  </si>
  <si>
    <t>The warrant liabilities were valued
at September 30, 2018 using a Black-Scholes-Merton model with the following average assumptions:
Warrant Liability September 30, 2018
Exercise Price $ 1.00
Stock Price $ 0.24
Discount applied 50 %
Fair Value of Stock Price $ 0.12
Risk Free Rate 4 %
Expected Life in Years 4.23
Expected dividend yield 0 %
Expected volatility 184 %
# of Warrants 36,678,028
Warrant Liability $ 3,714,542</t>
  </si>
  <si>
    <t>Schedule of Warrant Activity</t>
  </si>
  <si>
    <t># of Warrants Weighted Average Exercise Price Weighted Average remaining contractual life
December 31, 2016 - - -
Granted - - -
Exercised - - -
December 31, 2017 - - -
Acquired via EAI/Pulse 36,678,028 $ 1.00 4.37 years
Exercised - - -
September 30, 2018 36,678,028 $ 1.00 4.23 years</t>
  </si>
  <si>
    <t>Derivative Liability (Tables)</t>
  </si>
  <si>
    <t>Schedule of Weighted-Average Black-Scholes-Merton Model</t>
  </si>
  <si>
    <t>The derivative liabilities were valued
at the following dates using a Binomial Lattice Model with the following average assumptions:
September 30, 2018 December 31, 2017
Stock Price $ 0.48 $ .31
Risk free interest rate 2.19-2.59 % 0.84 %
Expected Volatility 223 % 476 %
Expected life in years 0.50-0.92 0.25-0.79
Expected dividend yield 0 % 0 %
Fair Value – Note Conversion Feature 2,393,891 1,867,000
Total $ 2,393,891 $ 1,867,000</t>
  </si>
  <si>
    <t>Stockholders' Equity/ (Deficit) (Tables)</t>
  </si>
  <si>
    <t>Summary of Stock Warrants Activities</t>
  </si>
  <si>
    <t xml:space="preserve">The following table summarizes information
concerning outstanding and exercisable warrants as of September 30, 2018 and December 31, 2017:
Warrants Weighted Average Exercise Price Weighted Average Remaining Contractual Life
December 31, 2016 295 $ 800 3.63
Granted 90,250 .50 5.00
Exercised - - -
Forfeited/expired (56 ) 10 .05
December 31, 2017 90,489 $ .50 4.71
Granted - - -
Exercised 90,250 - -
Forfeited/expired - - -
September 30, 2018 239 $ .80 2.93 </t>
  </si>
  <si>
    <t>Organization and Basis of Operations (Details Narrative) - USD ($)</t>
  </si>
  <si>
    <t>Aug. 08, 2018</t>
  </si>
  <si>
    <t>Ownership percentage</t>
  </si>
  <si>
    <t>100.00%</t>
  </si>
  <si>
    <t>Acquired of total consideration</t>
  </si>
  <si>
    <t>Net loss</t>
  </si>
  <si>
    <t>Net cash used in operating activities</t>
  </si>
  <si>
    <t>Evolution AI Corporation [Member]</t>
  </si>
  <si>
    <t>99.70%</t>
  </si>
  <si>
    <t>Pulse Evolution Corporation [Member]</t>
  </si>
  <si>
    <t>58.00%</t>
  </si>
  <si>
    <t>Summary of Significant Accounting Policies (Details Narrative) - USD ($)</t>
  </si>
  <si>
    <t>1 Months Ended</t>
  </si>
  <si>
    <t>Jan. 31, 2017</t>
  </si>
  <si>
    <t>Jun. 15, 2017</t>
  </si>
  <si>
    <t>Ownership interest percentage</t>
  </si>
  <si>
    <t>Percentage of issued and outstanding shares</t>
  </si>
  <si>
    <t>75.00%</t>
  </si>
  <si>
    <t>Fair value of derivative liability</t>
  </si>
  <si>
    <t>Impairment charges</t>
  </si>
  <si>
    <t>Estimated useful life of intangible assets</t>
  </si>
  <si>
    <t>12 years</t>
  </si>
  <si>
    <t>Antidilutive securities</t>
  </si>
  <si>
    <t>Diluted earnings per share included preferred stock converted into shares of common stock</t>
  </si>
  <si>
    <t>Diluted earnings per share included convertible notes converted into shares of common stock</t>
  </si>
  <si>
    <t>Convertible Series B Preferred Stock [Member]</t>
  </si>
  <si>
    <t>Warrants Exercisable Shares Common Stock [Member]</t>
  </si>
  <si>
    <t>Computer [Member]</t>
  </si>
  <si>
    <t>Estimated useful life</t>
  </si>
  <si>
    <t>5 years</t>
  </si>
  <si>
    <t>Furniture and Fixtures [Member]</t>
  </si>
  <si>
    <t>7 years</t>
  </si>
  <si>
    <t>Non-Controlling interest</t>
  </si>
  <si>
    <t>42.00%</t>
  </si>
  <si>
    <t>0.30%</t>
  </si>
  <si>
    <t>Reverse stock split</t>
  </si>
  <si>
    <t>1-for-10,000</t>
  </si>
  <si>
    <t>Summary of Significant Accounting Policies - Schedule of Consolidated Subsidiaries and Entities (Details)</t>
  </si>
  <si>
    <t>York Productions, LLC [Member]</t>
  </si>
  <si>
    <t>Attributable interest</t>
  </si>
  <si>
    <t>60.00%</t>
  </si>
  <si>
    <t>York Productions II, LLC [Member]</t>
  </si>
  <si>
    <t>Recall Studios, Inc. [Member]</t>
  </si>
  <si>
    <t>Name of consolidated subsidiary or entity</t>
  </si>
  <si>
    <t>York Productions, LLC</t>
  </si>
  <si>
    <t>State or other jurisdiction of incorporation or organization</t>
  </si>
  <si>
    <t>The State of Florida</t>
  </si>
  <si>
    <t>Date of incorporation or formation</t>
  </si>
  <si>
    <t>Oct. 22,
		2008</t>
  </si>
  <si>
    <t>Date of acquisition</t>
  </si>
  <si>
    <t>Jun. 1,
		2010</t>
  </si>
  <si>
    <t>York Productions II, LLC</t>
  </si>
  <si>
    <t>Jun. 13,
		2013</t>
  </si>
  <si>
    <t>The State of Nevada</t>
  </si>
  <si>
    <t>Mar. 30,
		2016</t>
  </si>
  <si>
    <t>Jul. 27,
		2016</t>
  </si>
  <si>
    <t>Evolution AI Corporation</t>
  </si>
  <si>
    <t>Nov. 1,
		2017</t>
  </si>
  <si>
    <t>Aug. 8,
		2018</t>
  </si>
  <si>
    <t>Pulse Evolution Corporation</t>
  </si>
  <si>
    <t>May 13,
		2013</t>
  </si>
  <si>
    <t>Summary of Significant Accounting Policies - Schedule of Earnings Per Share, Basic and Diluted (Details)1 - USD ($)</t>
  </si>
  <si>
    <t>Earnings per share – Basic Income (Loss) for the period</t>
  </si>
  <si>
    <t>Basic average common stock outstanding</t>
  </si>
  <si>
    <t>Net earnings per share</t>
  </si>
  <si>
    <t>Earnings per share - Diluted Income (Loss) for the period</t>
  </si>
  <si>
    <t>Diluted effect from preferred stock and convertible notes</t>
  </si>
  <si>
    <t>Diluted average common stock outstanding</t>
  </si>
  <si>
    <t>Acquisition of Evolution AI and Associated Goodwill on Business Combination (Details Narrative) - USD ($)</t>
  </si>
  <si>
    <t>Purchase of consideration amount</t>
  </si>
  <si>
    <t>Number of shares issued, shares</t>
  </si>
  <si>
    <t>Convertible shares of common stock</t>
  </si>
  <si>
    <t>Traded market value</t>
  </si>
  <si>
    <t>Acquisition of Evolution AI and Associated Goodwill on Business Combination - Schedule of Assets Acquired of Purchase Price (Details) - USD ($)</t>
  </si>
  <si>
    <t>Fair Value of Acquired and Licensed Technology</t>
  </si>
  <si>
    <t>Fair Value of Other Net assets/(liabilities)</t>
  </si>
  <si>
    <t>Net Assets Acquired</t>
  </si>
  <si>
    <t>Total Purchase Price</t>
  </si>
  <si>
    <t>Acquired estimated useful life</t>
  </si>
  <si>
    <t>Property and Equipment (Details Narrative) - USD ($)</t>
  </si>
  <si>
    <t>12 Months Ended</t>
  </si>
  <si>
    <t>Property and Equipment - Schedule of Property and Equipment (Details) - USD ($)</t>
  </si>
  <si>
    <t>Total property and equipment</t>
  </si>
  <si>
    <t>Less: Accumulated depreciation</t>
  </si>
  <si>
    <t>Computers, Software and Other Equipment [Member]</t>
  </si>
  <si>
    <t>Acquired &amp; Licensed Technology (Details Narrative) - USD ($)</t>
  </si>
  <si>
    <t>Acquired &amp; Licensed Technology - Schedule of Acquired and Licensed Technology (Details) - USD ($)</t>
  </si>
  <si>
    <t>Acquired and licensed technology</t>
  </si>
  <si>
    <t>Acquired and Licensed Technology, net</t>
  </si>
  <si>
    <t>Acquired and licensed technology, useful life</t>
  </si>
  <si>
    <t>Accrued Expenses - Schedule of Accrued Expenses (Details) - USD ($)</t>
  </si>
  <si>
    <t>Payroll and payroll related liabilities</t>
  </si>
  <si>
    <t>Accrued Interest</t>
  </si>
  <si>
    <t>Total Accrued Expenses</t>
  </si>
  <si>
    <t>Accrued Liabilities [Member]</t>
  </si>
  <si>
    <t>Employee Credit Card Expenses payable</t>
  </si>
  <si>
    <t>Stock-options based compensation</t>
  </si>
  <si>
    <t>Amount owed for legal and consulting services</t>
  </si>
  <si>
    <t>Other expenses</t>
  </si>
  <si>
    <t>Amounts Owed to Related Parties (Details Narrative) - USD ($)</t>
  </si>
  <si>
    <t>Jun. 29, 2016</t>
  </si>
  <si>
    <t>Advances from related party</t>
  </si>
  <si>
    <t>Accrued payroll</t>
  </si>
  <si>
    <t>Legal fees</t>
  </si>
  <si>
    <t>Mr.Bafer [Member]</t>
  </si>
  <si>
    <t>Accrued salary</t>
  </si>
  <si>
    <t>Amounts Owed to Related Parties - Schedule of Amount Owed to Related Parties (Details) - USD ($)</t>
  </si>
  <si>
    <t>Accrued Payroll</t>
  </si>
  <si>
    <t>Advances</t>
  </si>
  <si>
    <t>Total owed to related parties</t>
  </si>
  <si>
    <t>Notes Payable (Details Narrative) - USD ($)</t>
  </si>
  <si>
    <t>Mar. 31, 2016</t>
  </si>
  <si>
    <t>Oct. 31, 2015</t>
  </si>
  <si>
    <t>Payment for acquisition of technology</t>
  </si>
  <si>
    <t>Payment to shareholders</t>
  </si>
  <si>
    <t>Number of common stock issued</t>
  </si>
  <si>
    <t>Negotiated price per share</t>
  </si>
  <si>
    <t>Notes payable</t>
  </si>
  <si>
    <t>Interest rate</t>
  </si>
  <si>
    <t>8.00%</t>
  </si>
  <si>
    <t>5.00%</t>
  </si>
  <si>
    <t>Accrued interest</t>
  </si>
  <si>
    <t>Principal amount</t>
  </si>
  <si>
    <t>Three Year Note [Member]</t>
  </si>
  <si>
    <t>10.00%</t>
  </si>
  <si>
    <t>Debt instrument, maturity date</t>
  </si>
  <si>
    <t>Oct. 1,
		2018</t>
  </si>
  <si>
    <t>Warrant Liability (Details Narrative) - USD ($)</t>
  </si>
  <si>
    <t>Jan. 31, 2016</t>
  </si>
  <si>
    <t>Number of warrants issued during period</t>
  </si>
  <si>
    <t>Exercise price of warrants</t>
  </si>
  <si>
    <t>Gain on warrants</t>
  </si>
  <si>
    <t>Warrant Liability - Schedule of Warrant Liabilities by Using Black Scholes Merton Model Assumptions (Details) - USD ($)</t>
  </si>
  <si>
    <t>Exercise Price</t>
  </si>
  <si>
    <t>Stock Price</t>
  </si>
  <si>
    <t>Discount applied</t>
  </si>
  <si>
    <t>50.00%</t>
  </si>
  <si>
    <t>Fair Value of Stock Price</t>
  </si>
  <si>
    <t># of Warrants</t>
  </si>
  <si>
    <t>Risk Free Interest Rate [Member]</t>
  </si>
  <si>
    <t>Fair value assumption, warrant percentage</t>
  </si>
  <si>
    <t>4.00%</t>
  </si>
  <si>
    <t>Expected Life in Years [Member]</t>
  </si>
  <si>
    <t>Fair value assumption, warrant term</t>
  </si>
  <si>
    <t>4 years 2 months 23 days</t>
  </si>
  <si>
    <t>Expected Dividend Yield [Member]</t>
  </si>
  <si>
    <t>0.00%</t>
  </si>
  <si>
    <t>Volatility Rate [Member]</t>
  </si>
  <si>
    <t>184.00%</t>
  </si>
  <si>
    <t>Warrant Liability - Schedule of Warrant Activity (Details) - $ / shares</t>
  </si>
  <si>
    <t>Number of warrants, granted</t>
  </si>
  <si>
    <t>Weighted Average exercise Price Beginning Balance</t>
  </si>
  <si>
    <t>Weighted Average exercise Price Granted</t>
  </si>
  <si>
    <t>Weighted Average exercise Price Exercised</t>
  </si>
  <si>
    <t>Weighted Average exercise Price Ending Balance</t>
  </si>
  <si>
    <t>Weighted Average Remaining Contractual Life Ending</t>
  </si>
  <si>
    <t>4 years 8 months 16 days</t>
  </si>
  <si>
    <t>3 years 7 months 17 days</t>
  </si>
  <si>
    <t>Warrants [Member]</t>
  </si>
  <si>
    <t>Number of warrants, beginning balance</t>
  </si>
  <si>
    <t>Number of warrants, exercised</t>
  </si>
  <si>
    <t>Number of warrants, acquired via EAI/Pulse</t>
  </si>
  <si>
    <t>Number of warrants, closing balance</t>
  </si>
  <si>
    <t>Weighted Average Exercise Price, acquired via EAI/Pulse</t>
  </si>
  <si>
    <t>Weighted Average Remaining Contractual Life, Acquired</t>
  </si>
  <si>
    <t>4 years 4 months 13 days</t>
  </si>
  <si>
    <t>Convertible Notes Payable (Details Narrative)</t>
  </si>
  <si>
    <t>Sep. 12, 2018USD ($)</t>
  </si>
  <si>
    <t>Aug. 24, 2018USD ($)d</t>
  </si>
  <si>
    <t>Aug. 22, 2018USD ($)</t>
  </si>
  <si>
    <t>Aug. 17, 2018USD ($)</t>
  </si>
  <si>
    <t>Jul. 12, 2018USD ($)</t>
  </si>
  <si>
    <t>Jun. 25, 2018USD ($)</t>
  </si>
  <si>
    <t>Jun. 05, 2018USD ($)</t>
  </si>
  <si>
    <t>May 31, 2018USD ($)d</t>
  </si>
  <si>
    <t>May 29, 2018USD ($)</t>
  </si>
  <si>
    <t>May 03, 2018USD ($)d</t>
  </si>
  <si>
    <t>Mar. 29, 2018USD ($)d</t>
  </si>
  <si>
    <t>Mar. 23, 2018USD ($)d</t>
  </si>
  <si>
    <t>Mar. 12, 2018USD ($)</t>
  </si>
  <si>
    <t>Mar. 02, 2018USD ($)</t>
  </si>
  <si>
    <t>Feb. 23, 2018USD ($)d</t>
  </si>
  <si>
    <t>Feb. 22, 2018USD ($)d</t>
  </si>
  <si>
    <t>Feb. 21, 2018USD ($)d</t>
  </si>
  <si>
    <t>Feb. 15, 2018USD ($)shares</t>
  </si>
  <si>
    <t>Feb. 12, 2018USD ($)d</t>
  </si>
  <si>
    <t>Feb. 02, 2018USD ($)d</t>
  </si>
  <si>
    <t>Jan. 26, 2018USD ($)d</t>
  </si>
  <si>
    <t>Jan. 17, 2018USD ($)d</t>
  </si>
  <si>
    <t>Nov. 02, 2017USD ($)d</t>
  </si>
  <si>
    <t>Oct. 02, 2017USD ($)d</t>
  </si>
  <si>
    <t>Sep. 29, 2017USD ($)d</t>
  </si>
  <si>
    <t>Sep. 22, 2017USD ($)d</t>
  </si>
  <si>
    <t>Sep. 12, 2017USD ($)d</t>
  </si>
  <si>
    <t>Sep. 05, 2017USD ($)d</t>
  </si>
  <si>
    <t>Aug. 29, 2017USD ($)d</t>
  </si>
  <si>
    <t>Sep. 30, 2018USD ($)shares</t>
  </si>
  <si>
    <t>Sep. 30, 2017USD ($)</t>
  </si>
  <si>
    <t>Dec. 31, 2017USD ($)</t>
  </si>
  <si>
    <t>Mar. 31, 2016USD ($)</t>
  </si>
  <si>
    <t>Convertible promissory notes issued</t>
  </si>
  <si>
    <t>Interest rate percentage</t>
  </si>
  <si>
    <t>Note discount to account for notes derivative liability</t>
  </si>
  <si>
    <t>Proceeds from convertible debt</t>
  </si>
  <si>
    <t>Debt instrument, principal balance</t>
  </si>
  <si>
    <t>November 16, 2018 [Member]</t>
  </si>
  <si>
    <t>Notes Payable [Member]</t>
  </si>
  <si>
    <t>Debt conversion of converted amount</t>
  </si>
  <si>
    <t>Debt conversion of convertible shares | shares</t>
  </si>
  <si>
    <t>Crown Bridge Partners [Member]</t>
  </si>
  <si>
    <t>Debt maturity date</t>
  </si>
  <si>
    <t>Aug. 29,
		2018</t>
  </si>
  <si>
    <t>Conversion of interest rate</t>
  </si>
  <si>
    <t>55.00%</t>
  </si>
  <si>
    <t>Trading days | d</t>
  </si>
  <si>
    <t>Debt issuance costs</t>
  </si>
  <si>
    <t>Original issue discount</t>
  </si>
  <si>
    <t>LG Capital Funding [Member]</t>
  </si>
  <si>
    <t>Feb. 23,
		2019</t>
  </si>
  <si>
    <t>Sep. 5,
		2018</t>
  </si>
  <si>
    <t>6.00%</t>
  </si>
  <si>
    <t>EMA Financial [Member]</t>
  </si>
  <si>
    <t>Essex Global Investment [Member]</t>
  </si>
  <si>
    <t>Sep. 22,
		2018</t>
  </si>
  <si>
    <t>Labrys Fund [Member]</t>
  </si>
  <si>
    <t>Mar. 29,
		2018</t>
  </si>
  <si>
    <t>12.00%</t>
  </si>
  <si>
    <t>Auctus Fund [Member]</t>
  </si>
  <si>
    <t>Aug. 2,
		2018</t>
  </si>
  <si>
    <t>Power Up Lending Group [Member]</t>
  </si>
  <si>
    <t>Aug. 24,
		2019</t>
  </si>
  <si>
    <t>Dec. 30,
		2018</t>
  </si>
  <si>
    <t>Oct. 30,
		2018</t>
  </si>
  <si>
    <t>Jul. 15,
		2018</t>
  </si>
  <si>
    <t>61.00%</t>
  </si>
  <si>
    <t>63.00%</t>
  </si>
  <si>
    <t>Adar Bays, LLC [Member]</t>
  </si>
  <si>
    <t>May 31,
		2019</t>
  </si>
  <si>
    <t>53.00%</t>
  </si>
  <si>
    <t>Adar Bays, LLC [Member] | Convertible Promissory Note [Member]</t>
  </si>
  <si>
    <t>Jan. 16,
		2018</t>
  </si>
  <si>
    <t>Adar Bays, LLC [Member] | Second Convertible Promissory Note [Member]</t>
  </si>
  <si>
    <t>One44 Capital, LLC [Member]</t>
  </si>
  <si>
    <t>Nov. 29,
		2018</t>
  </si>
  <si>
    <t>Feb. 21,
		2019</t>
  </si>
  <si>
    <t>Auctus Fund, LLC [Member]</t>
  </si>
  <si>
    <t>Nov. 22,
		2018</t>
  </si>
  <si>
    <t>G S Capital [Member]</t>
  </si>
  <si>
    <t>May 3,
		2019</t>
  </si>
  <si>
    <t>52.00%</t>
  </si>
  <si>
    <t>Convertible Notes Payable to Related Parties (Details Narrative)</t>
  </si>
  <si>
    <t>Dec. 28, 2016USD ($)$ / shares</t>
  </si>
  <si>
    <t>Jul. 31, 2016</t>
  </si>
  <si>
    <t>Jul. 31, 2015USD ($)d</t>
  </si>
  <si>
    <t>Sep. 30, 2018USD ($)</t>
  </si>
  <si>
    <t>Annual interest rate</t>
  </si>
  <si>
    <t>Outstanding note balance amount</t>
  </si>
  <si>
    <t>Shareholder [Member]</t>
  </si>
  <si>
    <t>3.00%</t>
  </si>
  <si>
    <t>Mar. 24,
		2017</t>
  </si>
  <si>
    <t>Unsecured convertible promissory note</t>
  </si>
  <si>
    <t>Debt conversion price per share | $ / shares</t>
  </si>
  <si>
    <t>Increased Term of Notes [Member]</t>
  </si>
  <si>
    <t>22.00%</t>
  </si>
  <si>
    <t>Alex Bafer [Member]</t>
  </si>
  <si>
    <t>Accrued interest related party</t>
  </si>
  <si>
    <t>Convertible promissory note principal amount</t>
  </si>
  <si>
    <t>Aug. 1,
		2017</t>
  </si>
  <si>
    <t>Oct. 1,
		2015</t>
  </si>
  <si>
    <t>Conversion price percentage</t>
  </si>
  <si>
    <t>Derivative Liability (Details Narrative) - USD ($)</t>
  </si>
  <si>
    <t>Note Conversion Feature [Member]</t>
  </si>
  <si>
    <t>Convertible Notes Payable [Member]</t>
  </si>
  <si>
    <t>Derivative Liability - Schedule of Weighted-Average Black-Scholes-Merton Model (Details) - USD ($)</t>
  </si>
  <si>
    <t>Fair Value</t>
  </si>
  <si>
    <t>Black-Scholes-Merton Model [Member] | Risk Free Interest Rate [Member]</t>
  </si>
  <si>
    <t>Fair value assumptions, measurement input, percentages</t>
  </si>
  <si>
    <t>0.84%</t>
  </si>
  <si>
    <t>Black-Scholes-Merton Model [Member] | Risk Free Interest Rate [Member] | Minimum [Member]</t>
  </si>
  <si>
    <t>2.19%</t>
  </si>
  <si>
    <t>Black-Scholes-Merton Model [Member] | Risk Free Interest Rate [Member] | Maximum [Member]</t>
  </si>
  <si>
    <t>2.59%</t>
  </si>
  <si>
    <t>Black-Scholes-Merton Model [Member] | Expected Volatility [Member]</t>
  </si>
  <si>
    <t>223.00%</t>
  </si>
  <si>
    <t>476.00%</t>
  </si>
  <si>
    <t>Black-Scholes-Merton Model [Member] | Expected Life in Years [Member] | Minimum [Member]</t>
  </si>
  <si>
    <t>Fair value assumptions, measurement input, term</t>
  </si>
  <si>
    <t>6 months</t>
  </si>
  <si>
    <t>2 months 30 days</t>
  </si>
  <si>
    <t>Black-Scholes-Merton Model [Member] | Expected Life in Years [Member] | Maximum [Member]</t>
  </si>
  <si>
    <t>11 months 1 day</t>
  </si>
  <si>
    <t>9 months 14 days</t>
  </si>
  <si>
    <t>Black-Scholes-Merton Model [Member] | Expected Dividend Yield [Member]</t>
  </si>
  <si>
    <t>Stockholders' Equity/ (Deficit) (Details Narrative) - USD ($)</t>
  </si>
  <si>
    <t>Feb. 28, 2018</t>
  </si>
  <si>
    <t>Aggregate number of shares</t>
  </si>
  <si>
    <t>Conversion of warrants into common stock</t>
  </si>
  <si>
    <t>Number of issuance of common stock upon conversion preferred stock</t>
  </si>
  <si>
    <t>Common stock shares conversion of preferred stock</t>
  </si>
  <si>
    <t>Number of shares issued on acquisition</t>
  </si>
  <si>
    <t>Conversion of stock, shares issued</t>
  </si>
  <si>
    <t>Debt conversion, shares issued</t>
  </si>
  <si>
    <t>Debt conversion, amount issued</t>
  </si>
  <si>
    <t>Securities Purchase Agreement [Member] | Auctus Fund [Member]</t>
  </si>
  <si>
    <t>Issuance of common stock for commitment fee, shares</t>
  </si>
  <si>
    <t>Securities Purchase Agreement [Member] | Labrys Fund [Member]</t>
  </si>
  <si>
    <t>Various Shareholders [Member]</t>
  </si>
  <si>
    <t>Number of shares issued for cash, value</t>
  </si>
  <si>
    <t>Common Shares One [Member]</t>
  </si>
  <si>
    <t>Common Shares [Member] | Various Shareholders [Member]</t>
  </si>
  <si>
    <t>Number of stock shares issued for incentive, shares</t>
  </si>
  <si>
    <t>Number of stock shares issued for incentive, value</t>
  </si>
  <si>
    <t>Common Shares [Member] | Five Shareholders [Member]</t>
  </si>
  <si>
    <t>Stockholders' Equity/ (Deficit) - Summary of Stock Warrants Activities (Details) - $ / shares</t>
  </si>
  <si>
    <t>Warrant Beginning Balance</t>
  </si>
  <si>
    <t>Warrant Granted</t>
  </si>
  <si>
    <t>Warrant Exercised</t>
  </si>
  <si>
    <t>Warrant Forfeited/expired</t>
  </si>
  <si>
    <t>Warrant Ending Balance</t>
  </si>
  <si>
    <t>Weighted Average exercise Price Forfeited/expired</t>
  </si>
  <si>
    <t>Weighted Average Remaining Contractual Life Beginning</t>
  </si>
  <si>
    <t>Weighted Average Remaining Contractual Life Granted</t>
  </si>
  <si>
    <t>0 years</t>
  </si>
  <si>
    <t>Weighted Average Remaining Contractual Life Forfeited/expired</t>
  </si>
  <si>
    <t>18 days</t>
  </si>
  <si>
    <t>2 years 11 months 4 days</t>
  </si>
  <si>
    <t>Evolution AI Corporation Share Exchange Agreement (Details Narrative) - $ / shares</t>
  </si>
  <si>
    <t>Aug. 06, 2018</t>
  </si>
  <si>
    <t>Closing Share Exchange Agreement [Member] | EAI Shareholders [Member]</t>
  </si>
  <si>
    <t>Common stock issued for conversion of preferred stock</t>
  </si>
  <si>
    <t>Approximate number of shares in exchange</t>
  </si>
  <si>
    <t>Series X Convertible Preferred Stock [Member]</t>
  </si>
  <si>
    <t>Series X Convertible Preferred Stock [Member] | Closing Share Exchange Agreement [Member] | EAI Shareholders [Member]</t>
  </si>
  <si>
    <t>Maximum percentage of outstanding shares of stock</t>
  </si>
  <si>
    <t>30.00%</t>
  </si>
  <si>
    <t>Brick Top and Southfork Share Exchange Agreement (Details Narrative) - Share Exchange Agreement [Member]</t>
  </si>
  <si>
    <t>Aug. 08, 2018shares</t>
  </si>
  <si>
    <t>Brick Top Holdings, Inc [Member]</t>
  </si>
  <si>
    <t>Southfork Ventures, Inc [Member]</t>
  </si>
  <si>
    <t>Commitments &amp; Contingencies (Details Narrative)</t>
  </si>
  <si>
    <t>Mr. Textor and Mr. Bafer [Member]</t>
  </si>
  <si>
    <t>Contingent liability</t>
  </si>
  <si>
    <t>Mr. Gupta [Member]</t>
  </si>
  <si>
    <t>Discontinued Operations (Details Narrative) - USD ($)</t>
  </si>
  <si>
    <t>Ownership interest, percentage</t>
  </si>
  <si>
    <t>Noncontrolling interest</t>
  </si>
  <si>
    <t>Purchase price</t>
  </si>
  <si>
    <t>Purchase and Sale Agreement [Member]</t>
  </si>
  <si>
    <t>Initial payment</t>
  </si>
  <si>
    <t>Payment made from gross revenue, percent</t>
  </si>
  <si>
    <t>Purchase and Sale Agreement [Member] | S&amp;G Holdings, Inc [Member]</t>
  </si>
  <si>
    <t>Gain on sale of assets</t>
  </si>
  <si>
    <t>Value of liabilities included in gain on sale</t>
  </si>
  <si>
    <t>Purchase and Sale Agreement [Member] | S&amp;G Holdings, Inc [Member] | July 1, 2022 [Member]</t>
  </si>
  <si>
    <t>Unreceived revenue from exploitation</t>
  </si>
  <si>
    <t>Stock and assets, repurchase value</t>
  </si>
  <si>
    <t>Purchase and Sale Agreement [Member] | S&amp;G Holdings, Inc [Member] | Maximum [Member]</t>
  </si>
  <si>
    <t>Subsequent Events (Details Narrative) - USD ($)</t>
  </si>
  <si>
    <t>Nov. 16, 2018</t>
  </si>
  <si>
    <t>Repayments of convertible debt</t>
  </si>
  <si>
    <t>Interest expenses</t>
  </si>
  <si>
    <t>Subsequent Event [Member] | May 31, 2018 Convertible Promissory Note [Member] | Adar Bays, LLC [Member]</t>
  </si>
  <si>
    <t>Value of common stock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4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1480720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6551</v>
      </c>
      <c r="C3" s="7" t="n">
        <v>77000</v>
      </c>
    </row>
    <row r="4" spans="1:3">
      <c r="A4" s="4" t="s">
        <v>32</v>
      </c>
      <c r="B4" s="5" t="n">
        <v>685200</v>
      </c>
      <c r="C4" s="4" t="s">
        <v>33</v>
      </c>
    </row>
    <row r="5" spans="1:3">
      <c r="A5" s="4" t="s">
        <v>34</v>
      </c>
      <c r="B5" s="5" t="n">
        <v>126072</v>
      </c>
      <c r="C5" s="5" t="n">
        <v>3000</v>
      </c>
    </row>
    <row r="6" spans="1:3">
      <c r="A6" s="4" t="s">
        <v>35</v>
      </c>
      <c r="B6" s="5" t="n">
        <v>847823</v>
      </c>
      <c r="C6" s="5" t="n">
        <v>80000</v>
      </c>
    </row>
    <row r="7" spans="1:3">
      <c r="A7" s="4" t="s">
        <v>36</v>
      </c>
      <c r="B7" s="5" t="n">
        <v>76987</v>
      </c>
      <c r="C7" s="5" t="n">
        <v>6000</v>
      </c>
    </row>
    <row r="8" spans="1:3">
      <c r="A8" s="4" t="s">
        <v>37</v>
      </c>
      <c r="B8" s="5" t="n">
        <v>81267181</v>
      </c>
      <c r="C8" s="4" t="s">
        <v>33</v>
      </c>
    </row>
    <row r="9" spans="1:3">
      <c r="A9" s="4" t="s">
        <v>38</v>
      </c>
      <c r="B9" s="5" t="n">
        <v>209276639</v>
      </c>
      <c r="C9" s="4" t="s">
        <v>33</v>
      </c>
    </row>
    <row r="10" spans="1:3">
      <c r="A10" s="4" t="s">
        <v>39</v>
      </c>
      <c r="B10" s="5" t="n">
        <v>291468630</v>
      </c>
      <c r="C10" s="5" t="n">
        <v>86000</v>
      </c>
    </row>
    <row r="11" spans="1:3">
      <c r="A11" s="3" t="s">
        <v>40</v>
      </c>
    </row>
    <row r="12" spans="1:3">
      <c r="A12" s="4" t="s">
        <v>41</v>
      </c>
      <c r="B12" s="5" t="n">
        <v>2324117</v>
      </c>
      <c r="C12" s="5" t="n">
        <v>112000</v>
      </c>
    </row>
    <row r="13" spans="1:3">
      <c r="A13" s="4" t="s">
        <v>42</v>
      </c>
      <c r="B13" s="5" t="n">
        <v>5774685</v>
      </c>
      <c r="C13" s="4" t="s">
        <v>33</v>
      </c>
    </row>
    <row r="14" spans="1:3">
      <c r="A14" s="4" t="s">
        <v>43</v>
      </c>
      <c r="B14" s="5" t="n">
        <v>840364</v>
      </c>
      <c r="C14" s="5" t="n">
        <v>515000</v>
      </c>
    </row>
    <row r="15" spans="1:3">
      <c r="A15" s="4" t="s">
        <v>44</v>
      </c>
      <c r="B15" s="5" t="n">
        <v>55000</v>
      </c>
      <c r="C15" s="5" t="n">
        <v>55000</v>
      </c>
    </row>
    <row r="16" spans="1:3">
      <c r="A16" s="4" t="s">
        <v>45</v>
      </c>
      <c r="B16" s="5" t="n">
        <v>2700000</v>
      </c>
      <c r="C16" s="4" t="s">
        <v>33</v>
      </c>
    </row>
    <row r="17" spans="1:3">
      <c r="A17" s="4" t="s">
        <v>46</v>
      </c>
      <c r="B17" s="5" t="n">
        <v>65000</v>
      </c>
      <c r="C17" s="4" t="s">
        <v>33</v>
      </c>
    </row>
    <row r="18" spans="1:3">
      <c r="A18" s="4" t="s">
        <v>47</v>
      </c>
      <c r="B18" s="5" t="n">
        <v>137131</v>
      </c>
      <c r="C18" s="5" t="n">
        <v>152000</v>
      </c>
    </row>
    <row r="19" spans="1:3">
      <c r="A19" s="4" t="s">
        <v>48</v>
      </c>
      <c r="B19" s="5" t="n">
        <v>484365</v>
      </c>
      <c r="C19" s="5" t="n">
        <v>484000</v>
      </c>
    </row>
    <row r="20" spans="1:3">
      <c r="A20" s="4" t="s">
        <v>49</v>
      </c>
      <c r="B20" s="5" t="n">
        <v>3714541</v>
      </c>
      <c r="C20" s="4" t="s">
        <v>33</v>
      </c>
    </row>
    <row r="21" spans="1:3">
      <c r="A21" s="4" t="s">
        <v>50</v>
      </c>
      <c r="B21" s="5" t="n">
        <v>2393891</v>
      </c>
      <c r="C21" s="5" t="n">
        <v>1867000</v>
      </c>
    </row>
    <row r="22" spans="1:3">
      <c r="A22" s="4" t="s">
        <v>51</v>
      </c>
      <c r="B22" s="5" t="n">
        <v>18489094</v>
      </c>
      <c r="C22" s="5" t="n">
        <v>3185000</v>
      </c>
    </row>
    <row r="23" spans="1:3">
      <c r="A23" s="4" t="s">
        <v>52</v>
      </c>
      <c r="B23" s="4" t="s">
        <v>33</v>
      </c>
      <c r="C23" s="4" t="s">
        <v>33</v>
      </c>
    </row>
    <row r="24" spans="1:3">
      <c r="A24" s="3" t="s">
        <v>53</v>
      </c>
    </row>
    <row r="25" spans="1:3">
      <c r="A25" s="4" t="s">
        <v>54</v>
      </c>
      <c r="B25" s="5" t="n">
        <v>21456</v>
      </c>
      <c r="C25" s="5" t="n">
        <v>8000</v>
      </c>
    </row>
    <row r="26" spans="1:3">
      <c r="A26" s="4" t="s">
        <v>55</v>
      </c>
      <c r="B26" s="5" t="n">
        <v>225304099</v>
      </c>
      <c r="C26" s="5" t="n">
        <v>8045000</v>
      </c>
    </row>
    <row r="27" spans="1:3">
      <c r="A27" s="4" t="s">
        <v>56</v>
      </c>
      <c r="B27" s="5" t="n">
        <v>50000</v>
      </c>
      <c r="C27" s="4" t="s">
        <v>33</v>
      </c>
    </row>
    <row r="28" spans="1:3">
      <c r="A28" s="4" t="s">
        <v>57</v>
      </c>
      <c r="B28" s="5" t="n">
        <v>65899442</v>
      </c>
      <c r="C28" s="4" t="s">
        <v>33</v>
      </c>
    </row>
    <row r="29" spans="1:3">
      <c r="A29" s="4" t="s">
        <v>58</v>
      </c>
      <c r="B29" s="5" t="n">
        <v>-18295687</v>
      </c>
      <c r="C29" s="5" t="n">
        <v>-11153000</v>
      </c>
    </row>
    <row r="30" spans="1:3">
      <c r="A30" s="4" t="s">
        <v>59</v>
      </c>
      <c r="B30" s="5" t="n">
        <v>272979536</v>
      </c>
      <c r="C30" s="5" t="n">
        <v>-3099000</v>
      </c>
    </row>
    <row r="31" spans="1:3">
      <c r="A31" s="4" t="s">
        <v>60</v>
      </c>
      <c r="B31" s="5" t="n">
        <v>291468630</v>
      </c>
      <c r="C31" s="5" t="n">
        <v>86000</v>
      </c>
    </row>
    <row r="32" spans="1:3">
      <c r="A32" s="4" t="s">
        <v>61</v>
      </c>
    </row>
    <row r="33" spans="1:3">
      <c r="A33" s="3" t="s">
        <v>53</v>
      </c>
    </row>
    <row r="34" spans="1:3">
      <c r="A34" s="4" t="s">
        <v>62</v>
      </c>
      <c r="B34" s="4" t="s">
        <v>33</v>
      </c>
      <c r="C34" s="5" t="n">
        <v>1000</v>
      </c>
    </row>
    <row r="35" spans="1:3">
      <c r="A35" s="4" t="s">
        <v>63</v>
      </c>
    </row>
    <row r="36" spans="1:3">
      <c r="A36" s="3" t="s">
        <v>53</v>
      </c>
    </row>
    <row r="37" spans="1:3">
      <c r="A37" s="4" t="s">
        <v>62</v>
      </c>
      <c r="B37" s="4" t="s">
        <v>33</v>
      </c>
      <c r="C37" s="4" t="s">
        <v>33</v>
      </c>
    </row>
    <row r="38" spans="1:3">
      <c r="A38" s="4" t="s">
        <v>64</v>
      </c>
    </row>
    <row r="39" spans="1:3">
      <c r="A39" s="3" t="s">
        <v>53</v>
      </c>
    </row>
    <row r="40" spans="1:3">
      <c r="A40" s="4" t="s">
        <v>62</v>
      </c>
      <c r="B40" s="5" t="n">
        <v>126</v>
      </c>
      <c r="C40" s="4" t="s">
        <v>33</v>
      </c>
    </row>
    <row r="41" spans="1:3">
      <c r="A41" s="4" t="s">
        <v>65</v>
      </c>
    </row>
    <row r="42" spans="1:3">
      <c r="A42" s="3" t="s">
        <v>53</v>
      </c>
    </row>
    <row r="43" spans="1:3">
      <c r="A43" s="4" t="s">
        <v>62</v>
      </c>
      <c r="B43" s="7" t="n">
        <v>100</v>
      </c>
      <c r="C43"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161</v>
      </c>
      <c r="B10" s="4" t="s">
        <v>217</v>
      </c>
    </row>
    <row r="11" spans="1:2">
      <c r="A11" s="4" t="s">
        <v>164</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5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9</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4" t="s">
        <v>67</v>
      </c>
      <c r="B2" s="8" t="n">
        <v>0.0001</v>
      </c>
      <c r="C2" s="8" t="n">
        <v>0.0001</v>
      </c>
    </row>
    <row r="3" spans="1:3">
      <c r="A3" s="4" t="s">
        <v>68</v>
      </c>
      <c r="B3" s="5" t="n">
        <v>300000000</v>
      </c>
      <c r="C3" s="5" t="n">
        <v>300000000</v>
      </c>
    </row>
    <row r="4" spans="1:3">
      <c r="A4" s="4" t="s">
        <v>69</v>
      </c>
      <c r="B4" s="5" t="n">
        <v>214557207</v>
      </c>
      <c r="C4" s="5" t="n">
        <v>79797533</v>
      </c>
    </row>
    <row r="5" spans="1:3">
      <c r="A5" s="4" t="s">
        <v>70</v>
      </c>
      <c r="B5" s="5" t="n">
        <v>214557207</v>
      </c>
      <c r="C5" s="5" t="n">
        <v>79797533</v>
      </c>
    </row>
    <row r="6" spans="1:3">
      <c r="A6" s="4" t="s">
        <v>61</v>
      </c>
    </row>
    <row r="7" spans="1:3">
      <c r="A7" s="4" t="s">
        <v>71</v>
      </c>
      <c r="B7" s="8" t="n">
        <v>0.0001</v>
      </c>
      <c r="C7" s="8" t="n">
        <v>0.0001</v>
      </c>
    </row>
    <row r="8" spans="1:3">
      <c r="A8" s="4" t="s">
        <v>72</v>
      </c>
      <c r="B8" s="5" t="n">
        <v>5000000</v>
      </c>
      <c r="C8" s="5" t="n">
        <v>5000000</v>
      </c>
    </row>
    <row r="9" spans="1:3">
      <c r="A9" s="4" t="s">
        <v>73</v>
      </c>
      <c r="B9" s="5" t="n">
        <v>0</v>
      </c>
      <c r="C9" s="5" t="n">
        <v>5000000</v>
      </c>
    </row>
    <row r="10" spans="1:3">
      <c r="A10" s="4" t="s">
        <v>74</v>
      </c>
      <c r="B10" s="5" t="n">
        <v>0</v>
      </c>
      <c r="C10" s="5" t="n">
        <v>5000000</v>
      </c>
    </row>
    <row r="11" spans="1:3">
      <c r="A11" s="4" t="s">
        <v>63</v>
      </c>
    </row>
    <row r="12" spans="1:3">
      <c r="A12" s="4" t="s">
        <v>71</v>
      </c>
      <c r="B12" s="8" t="n">
        <v>0.0001</v>
      </c>
      <c r="C12" s="8" t="n">
        <v>0.0001</v>
      </c>
    </row>
    <row r="13" spans="1:3">
      <c r="A13" s="4" t="s">
        <v>72</v>
      </c>
      <c r="B13" s="5" t="n">
        <v>1000000</v>
      </c>
      <c r="C13" s="5" t="n">
        <v>1000000</v>
      </c>
    </row>
    <row r="14" spans="1:3">
      <c r="A14" s="4" t="s">
        <v>73</v>
      </c>
      <c r="B14" s="5" t="n">
        <v>0</v>
      </c>
      <c r="C14" s="5" t="n">
        <v>1000000</v>
      </c>
    </row>
    <row r="15" spans="1:3">
      <c r="A15" s="4" t="s">
        <v>74</v>
      </c>
      <c r="B15" s="5" t="n">
        <v>0</v>
      </c>
      <c r="C15" s="5" t="n">
        <v>1000000</v>
      </c>
    </row>
    <row r="16" spans="1:3">
      <c r="A16" s="4" t="s">
        <v>64</v>
      </c>
    </row>
    <row r="17" spans="1:3">
      <c r="A17" s="4" t="s">
        <v>71</v>
      </c>
      <c r="B17" s="8" t="n">
        <v>0.0001</v>
      </c>
      <c r="C17" s="8" t="n">
        <v>0.0001</v>
      </c>
    </row>
    <row r="18" spans="1:3">
      <c r="A18" s="4" t="s">
        <v>72</v>
      </c>
      <c r="B18" s="5" t="n">
        <v>41000000</v>
      </c>
      <c r="C18" s="5" t="n">
        <v>41000000</v>
      </c>
    </row>
    <row r="19" spans="1:3">
      <c r="A19" s="4" t="s">
        <v>73</v>
      </c>
      <c r="B19" s="5" t="n">
        <v>1262491</v>
      </c>
      <c r="C19" s="5" t="n">
        <v>1424491</v>
      </c>
    </row>
    <row r="20" spans="1:3">
      <c r="A20" s="4" t="s">
        <v>74</v>
      </c>
      <c r="B20" s="5" t="n">
        <v>1262491</v>
      </c>
      <c r="C20" s="5" t="n">
        <v>1424491</v>
      </c>
    </row>
    <row r="21" spans="1:3">
      <c r="A21" s="4" t="s">
        <v>65</v>
      </c>
    </row>
    <row r="22" spans="1:3">
      <c r="A22" s="4" t="s">
        <v>71</v>
      </c>
      <c r="B22" s="8" t="n">
        <v>0.0001</v>
      </c>
      <c r="C22" s="8" t="n">
        <v>0.0001</v>
      </c>
    </row>
    <row r="23" spans="1:3">
      <c r="A23" s="4" t="s">
        <v>72</v>
      </c>
      <c r="B23" s="5" t="n">
        <v>1000000</v>
      </c>
      <c r="C23" s="5" t="n">
        <v>1000000</v>
      </c>
    </row>
    <row r="24" spans="1:3">
      <c r="A24" s="4" t="s">
        <v>73</v>
      </c>
      <c r="B24" s="5" t="n">
        <v>1000000</v>
      </c>
      <c r="C24" s="5" t="n">
        <v>0</v>
      </c>
    </row>
    <row r="25" spans="1:3">
      <c r="A25" s="4" t="s">
        <v>74</v>
      </c>
      <c r="B25" s="5" t="n">
        <v>100000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260</v>
      </c>
      <c r="B1" s="2" t="s">
        <v>76</v>
      </c>
      <c r="D1" s="2" t="s">
        <v>1</v>
      </c>
    </row>
    <row r="2" spans="1:7">
      <c r="B2" s="2" t="s">
        <v>2</v>
      </c>
      <c r="C2" s="2" t="s">
        <v>77</v>
      </c>
      <c r="D2" s="2" t="s">
        <v>2</v>
      </c>
      <c r="E2" s="2" t="s">
        <v>77</v>
      </c>
      <c r="F2" s="2" t="s">
        <v>261</v>
      </c>
      <c r="G2" s="2" t="s">
        <v>29</v>
      </c>
    </row>
    <row r="3" spans="1:7">
      <c r="A3" s="4" t="s">
        <v>262</v>
      </c>
      <c r="B3" s="4" t="s">
        <v>263</v>
      </c>
      <c r="D3" s="4" t="s">
        <v>263</v>
      </c>
    </row>
    <row r="4" spans="1:7">
      <c r="A4" s="4" t="s">
        <v>264</v>
      </c>
      <c r="D4" s="7" t="n">
        <v>211500000</v>
      </c>
    </row>
    <row r="5" spans="1:7">
      <c r="A5" s="4" t="s">
        <v>58</v>
      </c>
      <c r="B5" s="7" t="n">
        <v>18295687</v>
      </c>
      <c r="D5" s="5" t="n">
        <v>18295687</v>
      </c>
      <c r="G5" s="7" t="n">
        <v>11153000</v>
      </c>
    </row>
    <row r="6" spans="1:7">
      <c r="A6" s="4" t="s">
        <v>265</v>
      </c>
      <c r="B6" s="7" t="n">
        <v>4260257</v>
      </c>
      <c r="C6" s="7" t="n">
        <v>808000</v>
      </c>
      <c r="D6" s="5" t="n">
        <v>7142257</v>
      </c>
      <c r="E6" s="7" t="n">
        <v>-10847000</v>
      </c>
    </row>
    <row r="7" spans="1:7">
      <c r="A7" s="4" t="s">
        <v>266</v>
      </c>
      <c r="D7" s="7" t="n">
        <v>2461968</v>
      </c>
      <c r="E7" s="7" t="n">
        <v>358000</v>
      </c>
    </row>
    <row r="8" spans="1:7">
      <c r="A8" s="4" t="s">
        <v>267</v>
      </c>
    </row>
    <row r="9" spans="1:7">
      <c r="A9" s="4" t="s">
        <v>262</v>
      </c>
      <c r="F9" s="4" t="s">
        <v>268</v>
      </c>
    </row>
    <row r="10" spans="1:7">
      <c r="A10" s="4" t="s">
        <v>269</v>
      </c>
    </row>
    <row r="11" spans="1:7">
      <c r="A11" s="4" t="s">
        <v>262</v>
      </c>
      <c r="B11" s="4" t="s">
        <v>270</v>
      </c>
      <c r="D11" s="4" t="s">
        <v>2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71</v>
      </c>
      <c r="B1" s="2" t="s">
        <v>272</v>
      </c>
      <c r="C1" s="2" t="s">
        <v>1</v>
      </c>
    </row>
    <row r="2" spans="1:7">
      <c r="B2" s="2" t="s">
        <v>273</v>
      </c>
      <c r="C2" s="2" t="s">
        <v>2</v>
      </c>
      <c r="D2" s="2" t="s">
        <v>77</v>
      </c>
      <c r="E2" s="2" t="s">
        <v>261</v>
      </c>
      <c r="F2" s="2" t="s">
        <v>29</v>
      </c>
      <c r="G2" s="2" t="s">
        <v>274</v>
      </c>
    </row>
    <row r="3" spans="1:7">
      <c r="A3" s="4" t="s">
        <v>275</v>
      </c>
      <c r="C3" s="4" t="s">
        <v>263</v>
      </c>
    </row>
    <row r="4" spans="1:7">
      <c r="A4" s="4" t="s">
        <v>276</v>
      </c>
      <c r="G4" s="4" t="s">
        <v>277</v>
      </c>
    </row>
    <row r="5" spans="1:7">
      <c r="A5" s="4" t="s">
        <v>278</v>
      </c>
      <c r="C5" s="7" t="n">
        <v>2393891</v>
      </c>
      <c r="F5" s="7" t="n">
        <v>1867000</v>
      </c>
    </row>
    <row r="6" spans="1:7">
      <c r="A6" s="4" t="s">
        <v>49</v>
      </c>
      <c r="C6" s="5" t="n">
        <v>3714541</v>
      </c>
      <c r="F6" s="4" t="s">
        <v>33</v>
      </c>
    </row>
    <row r="7" spans="1:7">
      <c r="A7" s="4" t="s">
        <v>279</v>
      </c>
      <c r="C7" s="4" t="s">
        <v>33</v>
      </c>
    </row>
    <row r="8" spans="1:7">
      <c r="A8" s="4" t="s">
        <v>280</v>
      </c>
      <c r="C8" s="4" t="s">
        <v>281</v>
      </c>
    </row>
    <row r="9" spans="1:7">
      <c r="A9" s="4" t="s">
        <v>282</v>
      </c>
      <c r="D9" s="5" t="n">
        <v>13</v>
      </c>
    </row>
    <row r="10" spans="1:7">
      <c r="A10" s="4" t="s">
        <v>283</v>
      </c>
      <c r="D10" s="5" t="n">
        <v>239</v>
      </c>
    </row>
    <row r="11" spans="1:7">
      <c r="A11" s="4" t="s">
        <v>284</v>
      </c>
      <c r="C11" s="5" t="n">
        <v>5276810</v>
      </c>
      <c r="D11" s="5" t="n">
        <v>2541748</v>
      </c>
    </row>
    <row r="12" spans="1:7">
      <c r="A12" s="4" t="s">
        <v>150</v>
      </c>
    </row>
    <row r="13" spans="1:7">
      <c r="A13" s="4" t="s">
        <v>283</v>
      </c>
      <c r="C13" s="5" t="n">
        <v>2524982</v>
      </c>
      <c r="D13" s="5" t="n">
        <v>2848982</v>
      </c>
    </row>
    <row r="14" spans="1:7">
      <c r="A14" s="4" t="s">
        <v>65</v>
      </c>
    </row>
    <row r="15" spans="1:7">
      <c r="A15" s="4" t="s">
        <v>275</v>
      </c>
      <c r="C15" s="4" t="s">
        <v>263</v>
      </c>
    </row>
    <row r="16" spans="1:7">
      <c r="A16" s="4" t="s">
        <v>283</v>
      </c>
      <c r="C16" s="5" t="n">
        <v>450000000</v>
      </c>
    </row>
    <row r="17" spans="1:7">
      <c r="A17" s="4" t="s">
        <v>285</v>
      </c>
    </row>
    <row r="18" spans="1:7">
      <c r="A18" s="4" t="s">
        <v>283</v>
      </c>
      <c r="D18" s="5" t="n">
        <v>2000000</v>
      </c>
    </row>
    <row r="19" spans="1:7">
      <c r="A19" s="4" t="s">
        <v>286</v>
      </c>
    </row>
    <row r="20" spans="1:7">
      <c r="A20" s="4" t="s">
        <v>282</v>
      </c>
      <c r="C20" s="5" t="n">
        <v>239</v>
      </c>
    </row>
    <row r="21" spans="1:7">
      <c r="A21" s="4" t="s">
        <v>287</v>
      </c>
    </row>
    <row r="22" spans="1:7">
      <c r="A22" s="4" t="s">
        <v>288</v>
      </c>
      <c r="C22" s="4" t="s">
        <v>289</v>
      </c>
    </row>
    <row r="23" spans="1:7">
      <c r="A23" s="4" t="s">
        <v>290</v>
      </c>
    </row>
    <row r="24" spans="1:7">
      <c r="A24" s="4" t="s">
        <v>288</v>
      </c>
      <c r="C24" s="4" t="s">
        <v>291</v>
      </c>
    </row>
    <row r="25" spans="1:7">
      <c r="A25" s="4" t="s">
        <v>267</v>
      </c>
    </row>
    <row r="26" spans="1:7">
      <c r="A26" s="4" t="s">
        <v>275</v>
      </c>
      <c r="E26" s="4" t="s">
        <v>268</v>
      </c>
    </row>
    <row r="27" spans="1:7">
      <c r="A27" s="4" t="s">
        <v>292</v>
      </c>
      <c r="C27" s="4" t="s">
        <v>293</v>
      </c>
    </row>
    <row r="28" spans="1:7">
      <c r="A28" s="4" t="s">
        <v>269</v>
      </c>
    </row>
    <row r="29" spans="1:7">
      <c r="A29" s="4" t="s">
        <v>275</v>
      </c>
      <c r="C29" s="4" t="s">
        <v>270</v>
      </c>
    </row>
    <row r="30" spans="1:7">
      <c r="A30" s="4" t="s">
        <v>292</v>
      </c>
      <c r="C30" s="4" t="s">
        <v>294</v>
      </c>
    </row>
    <row r="31" spans="1:7">
      <c r="A31" s="4" t="s">
        <v>152</v>
      </c>
    </row>
    <row r="32" spans="1:7">
      <c r="A32" s="4" t="s">
        <v>295</v>
      </c>
      <c r="B32" s="4" t="s">
        <v>29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297</v>
      </c>
      <c r="B1" s="2" t="s">
        <v>1</v>
      </c>
    </row>
    <row r="2" spans="1:3">
      <c r="B2" s="2" t="s">
        <v>2</v>
      </c>
      <c r="C2" s="2" t="s">
        <v>261</v>
      </c>
    </row>
    <row r="3" spans="1:3">
      <c r="A3" s="4" t="s">
        <v>298</v>
      </c>
    </row>
    <row r="4" spans="1:3">
      <c r="A4" s="4" t="s">
        <v>299</v>
      </c>
      <c r="B4" s="4" t="s">
        <v>300</v>
      </c>
    </row>
    <row r="5" spans="1:3">
      <c r="A5" s="4" t="s">
        <v>301</v>
      </c>
    </row>
    <row r="6" spans="1:3">
      <c r="A6" s="4" t="s">
        <v>299</v>
      </c>
      <c r="B6" s="4" t="s">
        <v>300</v>
      </c>
    </row>
    <row r="7" spans="1:3">
      <c r="A7" s="4" t="s">
        <v>302</v>
      </c>
    </row>
    <row r="8" spans="1:3">
      <c r="A8" s="4" t="s">
        <v>299</v>
      </c>
      <c r="B8" s="4" t="s">
        <v>263</v>
      </c>
    </row>
    <row r="9" spans="1:3">
      <c r="A9" s="4" t="s">
        <v>267</v>
      </c>
    </row>
    <row r="10" spans="1:3">
      <c r="A10" s="4" t="s">
        <v>299</v>
      </c>
      <c r="B10" s="4" t="s">
        <v>268</v>
      </c>
    </row>
    <row r="11" spans="1:3">
      <c r="A11" s="4" t="s">
        <v>269</v>
      </c>
    </row>
    <row r="12" spans="1:3">
      <c r="A12" s="4" t="s">
        <v>299</v>
      </c>
      <c r="B12" s="4" t="s">
        <v>270</v>
      </c>
      <c r="C12" s="4" t="s">
        <v>270</v>
      </c>
    </row>
    <row r="13" spans="1:3">
      <c r="A13" s="4" t="s">
        <v>298</v>
      </c>
    </row>
    <row r="14" spans="1:3">
      <c r="A14" s="4" t="s">
        <v>303</v>
      </c>
      <c r="B14" s="4" t="s">
        <v>304</v>
      </c>
    </row>
    <row r="15" spans="1:3">
      <c r="A15" s="4" t="s">
        <v>305</v>
      </c>
      <c r="B15" s="4" t="s">
        <v>306</v>
      </c>
    </row>
    <row r="16" spans="1:3">
      <c r="A16" s="4" t="s">
        <v>307</v>
      </c>
      <c r="B16" s="4" t="s">
        <v>308</v>
      </c>
    </row>
    <row r="17" spans="1:3">
      <c r="A17" s="4" t="s">
        <v>309</v>
      </c>
      <c r="B17" s="4" t="s">
        <v>310</v>
      </c>
    </row>
    <row r="18" spans="1:3">
      <c r="A18" s="4" t="s">
        <v>301</v>
      </c>
    </row>
    <row r="19" spans="1:3">
      <c r="A19" s="4" t="s">
        <v>303</v>
      </c>
      <c r="B19" s="4" t="s">
        <v>311</v>
      </c>
    </row>
    <row r="20" spans="1:3">
      <c r="A20" s="4" t="s">
        <v>305</v>
      </c>
      <c r="B20" s="4" t="s">
        <v>306</v>
      </c>
    </row>
    <row r="21" spans="1:3">
      <c r="A21" s="4" t="s">
        <v>307</v>
      </c>
      <c r="B21" s="4" t="s">
        <v>312</v>
      </c>
    </row>
    <row r="22" spans="1:3">
      <c r="A22" s="4" t="s">
        <v>302</v>
      </c>
    </row>
    <row r="23" spans="1:3">
      <c r="A23" s="4" t="s">
        <v>303</v>
      </c>
      <c r="B23" s="4" t="s">
        <v>6</v>
      </c>
    </row>
    <row r="24" spans="1:3">
      <c r="A24" s="4" t="s">
        <v>305</v>
      </c>
      <c r="B24" s="4" t="s">
        <v>313</v>
      </c>
    </row>
    <row r="25" spans="1:3">
      <c r="A25" s="4" t="s">
        <v>307</v>
      </c>
      <c r="B25" s="4" t="s">
        <v>314</v>
      </c>
    </row>
    <row r="26" spans="1:3">
      <c r="A26" s="4" t="s">
        <v>309</v>
      </c>
      <c r="B26" s="4" t="s">
        <v>315</v>
      </c>
    </row>
    <row r="27" spans="1:3">
      <c r="A27" s="4" t="s">
        <v>267</v>
      </c>
    </row>
    <row r="28" spans="1:3">
      <c r="A28" s="4" t="s">
        <v>303</v>
      </c>
      <c r="B28" s="4" t="s">
        <v>316</v>
      </c>
    </row>
    <row r="29" spans="1:3">
      <c r="A29" s="4" t="s">
        <v>305</v>
      </c>
      <c r="B29" s="4" t="s">
        <v>306</v>
      </c>
    </row>
    <row r="30" spans="1:3">
      <c r="A30" s="4" t="s">
        <v>307</v>
      </c>
      <c r="B30" s="4" t="s">
        <v>317</v>
      </c>
    </row>
    <row r="31" spans="1:3">
      <c r="A31" s="4" t="s">
        <v>309</v>
      </c>
      <c r="B31" s="4" t="s">
        <v>318</v>
      </c>
    </row>
    <row r="32" spans="1:3">
      <c r="A32" s="4" t="s">
        <v>269</v>
      </c>
    </row>
    <row r="33" spans="1:3">
      <c r="A33" s="4" t="s">
        <v>303</v>
      </c>
      <c r="B33" s="4" t="s">
        <v>319</v>
      </c>
    </row>
    <row r="34" spans="1:3">
      <c r="A34" s="4" t="s">
        <v>305</v>
      </c>
      <c r="B34" s="4" t="s">
        <v>313</v>
      </c>
    </row>
    <row r="35" spans="1:3">
      <c r="A35" s="4" t="s">
        <v>307</v>
      </c>
      <c r="B35" s="4" t="s">
        <v>320</v>
      </c>
    </row>
    <row r="36" spans="1:3">
      <c r="A36" s="4" t="s">
        <v>309</v>
      </c>
      <c r="B3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6</v>
      </c>
      <c r="D1" s="2" t="s">
        <v>1</v>
      </c>
    </row>
    <row r="2" spans="1:5">
      <c r="B2" s="2" t="s">
        <v>2</v>
      </c>
      <c r="C2" s="2" t="s">
        <v>77</v>
      </c>
      <c r="D2" s="2" t="s">
        <v>2</v>
      </c>
      <c r="E2" s="2" t="s">
        <v>77</v>
      </c>
    </row>
    <row r="3" spans="1:5">
      <c r="A3" s="3" t="s">
        <v>154</v>
      </c>
    </row>
    <row r="4" spans="1:5">
      <c r="A4" s="4" t="s">
        <v>322</v>
      </c>
      <c r="B4" s="7" t="n">
        <v>-4260257</v>
      </c>
      <c r="C4" s="7" t="n">
        <v>-808000</v>
      </c>
      <c r="D4" s="7" t="n">
        <v>-7142257</v>
      </c>
      <c r="E4" s="7" t="n">
        <v>10847000</v>
      </c>
    </row>
    <row r="5" spans="1:5">
      <c r="A5" s="4" t="s">
        <v>323</v>
      </c>
      <c r="B5" s="5" t="n">
        <v>142576353</v>
      </c>
      <c r="C5" s="5" t="n">
        <v>79393777</v>
      </c>
      <c r="D5" s="5" t="n">
        <v>103173589</v>
      </c>
      <c r="E5" s="5" t="n">
        <v>32156987</v>
      </c>
    </row>
    <row r="6" spans="1:5">
      <c r="A6" s="4" t="s">
        <v>324</v>
      </c>
      <c r="B6" s="9" t="n">
        <v>-0.03</v>
      </c>
      <c r="C6" s="9" t="n">
        <v>-0.01</v>
      </c>
      <c r="D6" s="9" t="n">
        <v>-0.07000000000000001</v>
      </c>
      <c r="E6" s="9" t="n">
        <v>0.34</v>
      </c>
    </row>
    <row r="7" spans="1:5">
      <c r="A7" s="4" t="s">
        <v>325</v>
      </c>
      <c r="B7" s="7" t="n">
        <v>-4260257</v>
      </c>
      <c r="C7" s="7" t="n">
        <v>-808000</v>
      </c>
      <c r="D7" s="7" t="n">
        <v>-7142257</v>
      </c>
      <c r="E7" s="7" t="n">
        <v>10847000</v>
      </c>
    </row>
    <row r="8" spans="1:5">
      <c r="A8" s="4" t="s">
        <v>326</v>
      </c>
      <c r="B8" s="5" t="n">
        <v>0</v>
      </c>
      <c r="C8" s="5" t="n">
        <v>0</v>
      </c>
      <c r="D8" s="5" t="n">
        <v>0</v>
      </c>
      <c r="E8" s="5" t="n">
        <v>7390730</v>
      </c>
    </row>
    <row r="9" spans="1:5">
      <c r="A9" s="4" t="s">
        <v>327</v>
      </c>
      <c r="B9" s="5" t="n">
        <v>142576353</v>
      </c>
      <c r="C9" s="5" t="n">
        <v>79393777</v>
      </c>
      <c r="D9" s="5" t="n">
        <v>103173589</v>
      </c>
      <c r="E9" s="5" t="n">
        <v>39547717</v>
      </c>
    </row>
    <row r="10" spans="1:5">
      <c r="A10" s="4" t="s">
        <v>324</v>
      </c>
      <c r="B10" s="9" t="n">
        <v>-0.03</v>
      </c>
      <c r="C10" s="9" t="n">
        <v>-0.01</v>
      </c>
      <c r="D10" s="9" t="n">
        <v>-0.07000000000000001</v>
      </c>
      <c r="E10" s="9" t="n">
        <v>0.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61</v>
      </c>
      <c r="C1" s="2" t="s">
        <v>2</v>
      </c>
    </row>
    <row r="2" spans="1:3">
      <c r="A2" s="4" t="s">
        <v>329</v>
      </c>
      <c r="B2" s="7" t="n">
        <v>211500000</v>
      </c>
    </row>
    <row r="3" spans="1:3">
      <c r="A3" s="4" t="s">
        <v>65</v>
      </c>
    </row>
    <row r="4" spans="1:3">
      <c r="A4" s="4" t="s">
        <v>330</v>
      </c>
      <c r="B4" s="5" t="n">
        <v>1000000</v>
      </c>
      <c r="C4" s="5" t="n">
        <v>1000000</v>
      </c>
    </row>
    <row r="5" spans="1:3">
      <c r="A5" s="4" t="s">
        <v>152</v>
      </c>
    </row>
    <row r="6" spans="1:3">
      <c r="A6" s="4" t="s">
        <v>331</v>
      </c>
      <c r="B6" s="5" t="n">
        <v>450000000</v>
      </c>
    </row>
    <row r="7" spans="1:3">
      <c r="A7" s="4" t="s">
        <v>332</v>
      </c>
      <c r="B7" s="9" t="n">
        <v>0.47</v>
      </c>
    </row>
    <row r="8" spans="1:3">
      <c r="A8" s="4" t="s">
        <v>267</v>
      </c>
    </row>
    <row r="9" spans="1:3">
      <c r="A9" s="4" t="s">
        <v>299</v>
      </c>
      <c r="B9" s="4" t="s">
        <v>268</v>
      </c>
    </row>
    <row r="10" spans="1:3">
      <c r="A10" s="4" t="s">
        <v>269</v>
      </c>
    </row>
    <row r="11" spans="1:3">
      <c r="A11" s="4" t="s">
        <v>299</v>
      </c>
      <c r="B11" s="4" t="s">
        <v>270</v>
      </c>
      <c r="C11" s="4" t="s">
        <v>2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33</v>
      </c>
      <c r="C4" s="4" t="s">
        <v>33</v>
      </c>
      <c r="D4" s="4" t="s">
        <v>33</v>
      </c>
      <c r="E4" s="7" t="n">
        <v>41000</v>
      </c>
    </row>
    <row r="5" spans="1:5">
      <c r="A5" s="4" t="s">
        <v>80</v>
      </c>
      <c r="B5" s="4" t="s">
        <v>33</v>
      </c>
      <c r="C5" s="4" t="s">
        <v>33</v>
      </c>
      <c r="D5" s="4" t="s">
        <v>33</v>
      </c>
      <c r="E5" s="5" t="n">
        <v>8000</v>
      </c>
    </row>
    <row r="6" spans="1:5">
      <c r="A6" s="4" t="s">
        <v>81</v>
      </c>
      <c r="B6" s="4" t="s">
        <v>33</v>
      </c>
      <c r="C6" s="4" t="s">
        <v>33</v>
      </c>
      <c r="D6" s="4" t="s">
        <v>33</v>
      </c>
      <c r="E6" s="5" t="n">
        <v>33000</v>
      </c>
    </row>
    <row r="7" spans="1:5">
      <c r="A7" s="3" t="s">
        <v>82</v>
      </c>
    </row>
    <row r="8" spans="1:5">
      <c r="A8" s="4" t="s">
        <v>83</v>
      </c>
      <c r="B8" s="5" t="n">
        <v>267684</v>
      </c>
      <c r="C8" s="5" t="n">
        <v>64000</v>
      </c>
      <c r="D8" s="5" t="n">
        <v>510684</v>
      </c>
      <c r="E8" s="5" t="n">
        <v>430000</v>
      </c>
    </row>
    <row r="9" spans="1:5">
      <c r="A9" s="4" t="s">
        <v>84</v>
      </c>
      <c r="B9" s="5" t="n">
        <v>2152100</v>
      </c>
      <c r="C9" s="4" t="s">
        <v>33</v>
      </c>
      <c r="D9" s="5" t="n">
        <v>3397600</v>
      </c>
      <c r="E9" s="4" t="s">
        <v>33</v>
      </c>
    </row>
    <row r="10" spans="1:5">
      <c r="A10" s="4" t="s">
        <v>85</v>
      </c>
      <c r="B10" s="5" t="n">
        <v>35000</v>
      </c>
      <c r="C10" s="4" t="s">
        <v>33</v>
      </c>
      <c r="D10" s="5" t="n">
        <v>35000</v>
      </c>
      <c r="E10" s="4" t="s">
        <v>33</v>
      </c>
    </row>
    <row r="11" spans="1:5">
      <c r="A11" s="4" t="s">
        <v>86</v>
      </c>
      <c r="B11" s="5" t="n">
        <v>470961</v>
      </c>
      <c r="C11" s="5" t="n">
        <v>162000</v>
      </c>
      <c r="D11" s="5" t="n">
        <v>862461</v>
      </c>
      <c r="E11" s="5" t="n">
        <v>325000</v>
      </c>
    </row>
    <row r="12" spans="1:5">
      <c r="A12" s="4" t="s">
        <v>87</v>
      </c>
      <c r="B12" s="5" t="n">
        <v>2890</v>
      </c>
      <c r="C12" s="4" t="s">
        <v>33</v>
      </c>
      <c r="D12" s="5" t="n">
        <v>2890</v>
      </c>
      <c r="E12" s="4" t="s">
        <v>33</v>
      </c>
    </row>
    <row r="13" spans="1:5">
      <c r="A13" s="4" t="s">
        <v>88</v>
      </c>
      <c r="B13" s="5" t="n">
        <v>2563361</v>
      </c>
      <c r="C13" s="4" t="s">
        <v>33</v>
      </c>
      <c r="D13" s="5" t="n">
        <v>2563361</v>
      </c>
      <c r="E13" s="4" t="s">
        <v>33</v>
      </c>
    </row>
    <row r="14" spans="1:5">
      <c r="A14" s="4" t="s">
        <v>89</v>
      </c>
      <c r="B14" s="5" t="n">
        <v>5491996</v>
      </c>
      <c r="C14" s="5" t="n">
        <v>226000</v>
      </c>
      <c r="D14" s="5" t="n">
        <v>7371996</v>
      </c>
      <c r="E14" s="5" t="n">
        <v>755000</v>
      </c>
    </row>
    <row r="15" spans="1:5">
      <c r="A15" s="4" t="s">
        <v>90</v>
      </c>
      <c r="B15" s="5" t="n">
        <v>-5491996</v>
      </c>
      <c r="C15" s="5" t="n">
        <v>-226000</v>
      </c>
      <c r="D15" s="5" t="n">
        <v>-7371996</v>
      </c>
      <c r="E15" s="5" t="n">
        <v>-722000</v>
      </c>
    </row>
    <row r="16" spans="1:5">
      <c r="A16" s="3" t="s">
        <v>91</v>
      </c>
    </row>
    <row r="17" spans="1:5">
      <c r="A17" s="4" t="s">
        <v>92</v>
      </c>
      <c r="B17" s="5" t="n">
        <v>-207177</v>
      </c>
      <c r="C17" s="5" t="n">
        <v>-32000</v>
      </c>
      <c r="D17" s="5" t="n">
        <v>-502177</v>
      </c>
      <c r="E17" s="5" t="n">
        <v>-44000</v>
      </c>
    </row>
    <row r="18" spans="1:5">
      <c r="A18" s="4" t="s">
        <v>93</v>
      </c>
      <c r="B18" s="5" t="n">
        <v>-424256</v>
      </c>
      <c r="C18" s="5" t="n">
        <v>-51000</v>
      </c>
      <c r="D18" s="5" t="n">
        <v>-1228256</v>
      </c>
      <c r="E18" s="5" t="n">
        <v>-51000</v>
      </c>
    </row>
    <row r="19" spans="1:5">
      <c r="A19" s="4" t="s">
        <v>94</v>
      </c>
      <c r="B19" s="4" t="s">
        <v>33</v>
      </c>
      <c r="C19" s="4" t="s">
        <v>33</v>
      </c>
      <c r="D19" s="4" t="s">
        <v>33</v>
      </c>
      <c r="E19" s="5" t="n">
        <v>1000</v>
      </c>
    </row>
    <row r="20" spans="1:5">
      <c r="A20" s="4" t="s">
        <v>95</v>
      </c>
      <c r="B20" s="5" t="n">
        <v>-190830</v>
      </c>
      <c r="C20" s="5" t="n">
        <v>-231000</v>
      </c>
      <c r="D20" s="5" t="n">
        <v>-2532830</v>
      </c>
      <c r="E20" s="5" t="n">
        <v>-231000</v>
      </c>
    </row>
    <row r="21" spans="1:5">
      <c r="A21" s="4" t="s">
        <v>96</v>
      </c>
      <c r="B21" s="5" t="n">
        <v>617996</v>
      </c>
      <c r="C21" s="4" t="s">
        <v>33</v>
      </c>
      <c r="D21" s="5" t="n">
        <v>617996</v>
      </c>
      <c r="E21" s="4" t="s">
        <v>33</v>
      </c>
    </row>
    <row r="22" spans="1:5">
      <c r="A22" s="4" t="s">
        <v>97</v>
      </c>
      <c r="B22" s="5" t="n">
        <v>830545</v>
      </c>
      <c r="C22" s="5" t="n">
        <v>-268000</v>
      </c>
      <c r="D22" s="5" t="n">
        <v>3269545</v>
      </c>
      <c r="E22" s="5" t="n">
        <v>11905000</v>
      </c>
    </row>
    <row r="23" spans="1:5">
      <c r="A23" s="4" t="s">
        <v>98</v>
      </c>
      <c r="B23" s="5" t="n">
        <v>626278</v>
      </c>
      <c r="C23" s="5" t="n">
        <v>-582000</v>
      </c>
      <c r="D23" s="5" t="n">
        <v>-375722</v>
      </c>
      <c r="E23" s="5" t="n">
        <v>11580000</v>
      </c>
    </row>
    <row r="24" spans="1:5">
      <c r="A24" s="4" t="s">
        <v>99</v>
      </c>
      <c r="B24" s="5" t="n">
        <v>-4865718</v>
      </c>
      <c r="C24" s="5" t="n">
        <v>-808000</v>
      </c>
      <c r="D24" s="5" t="n">
        <v>-7747718</v>
      </c>
      <c r="E24" s="5" t="n">
        <v>10858000</v>
      </c>
    </row>
    <row r="25" spans="1:5">
      <c r="A25" s="3" t="s">
        <v>100</v>
      </c>
    </row>
    <row r="26" spans="1:5">
      <c r="A26" s="4" t="s">
        <v>101</v>
      </c>
      <c r="B26" s="4" t="s">
        <v>33</v>
      </c>
      <c r="C26" s="4" t="s">
        <v>33</v>
      </c>
      <c r="D26" s="4" t="s">
        <v>33</v>
      </c>
      <c r="E26" s="5" t="n">
        <v>-68000</v>
      </c>
    </row>
    <row r="27" spans="1:5">
      <c r="A27" s="4" t="s">
        <v>102</v>
      </c>
      <c r="B27" s="4" t="s">
        <v>33</v>
      </c>
      <c r="C27" s="4" t="s">
        <v>33</v>
      </c>
      <c r="D27" s="4" t="s">
        <v>33</v>
      </c>
      <c r="E27" s="5" t="n">
        <v>57000</v>
      </c>
    </row>
    <row r="28" spans="1:5">
      <c r="A28" s="4" t="s">
        <v>103</v>
      </c>
      <c r="B28" s="4" t="s">
        <v>33</v>
      </c>
      <c r="C28" s="4" t="s">
        <v>33</v>
      </c>
      <c r="D28" s="4" t="s">
        <v>33</v>
      </c>
      <c r="E28" s="5" t="n">
        <v>-11000</v>
      </c>
    </row>
    <row r="29" spans="1:5">
      <c r="A29" s="4" t="s">
        <v>104</v>
      </c>
      <c r="B29" s="5" t="n">
        <v>-4865718</v>
      </c>
      <c r="C29" s="5" t="n">
        <v>-808000</v>
      </c>
      <c r="D29" s="5" t="n">
        <v>-7747718</v>
      </c>
      <c r="E29" s="5" t="n">
        <v>10847000</v>
      </c>
    </row>
    <row r="30" spans="1:5">
      <c r="A30" s="4" t="s">
        <v>105</v>
      </c>
      <c r="B30" s="4" t="s">
        <v>33</v>
      </c>
      <c r="C30" s="4" t="s">
        <v>33</v>
      </c>
      <c r="D30" s="4" t="s">
        <v>33</v>
      </c>
      <c r="E30" s="4" t="s">
        <v>33</v>
      </c>
    </row>
    <row r="31" spans="1:5">
      <c r="A31" s="4" t="s">
        <v>106</v>
      </c>
      <c r="B31" s="5" t="n">
        <v>-4865718</v>
      </c>
      <c r="C31" s="5" t="n">
        <v>-808000</v>
      </c>
      <c r="D31" s="5" t="n">
        <v>-7747718</v>
      </c>
      <c r="E31" s="5" t="n">
        <v>10847000</v>
      </c>
    </row>
    <row r="32" spans="1:5">
      <c r="A32" s="4" t="s">
        <v>107</v>
      </c>
      <c r="B32" s="5" t="n">
        <v>-605461</v>
      </c>
      <c r="C32" s="4" t="s">
        <v>33</v>
      </c>
      <c r="D32" s="5" t="n">
        <v>-605461</v>
      </c>
      <c r="E32" s="4" t="s">
        <v>33</v>
      </c>
    </row>
    <row r="33" spans="1:5">
      <c r="A33" s="4" t="s">
        <v>108</v>
      </c>
      <c r="B33" s="7" t="n">
        <v>-4260257</v>
      </c>
      <c r="C33" s="7" t="n">
        <v>-808000</v>
      </c>
      <c r="D33" s="7" t="n">
        <v>-7142257</v>
      </c>
      <c r="E33" s="7" t="n">
        <v>10847000</v>
      </c>
    </row>
    <row r="34" spans="1:5">
      <c r="A34" s="3" t="s">
        <v>109</v>
      </c>
    </row>
    <row r="35" spans="1:5">
      <c r="A35" s="4" t="s">
        <v>110</v>
      </c>
      <c r="B35" s="9" t="n">
        <v>-0.03</v>
      </c>
      <c r="C35" s="9" t="n">
        <v>-0.01</v>
      </c>
      <c r="D35" s="9" t="n">
        <v>-0.08</v>
      </c>
      <c r="E35" s="9" t="n">
        <v>0.34</v>
      </c>
    </row>
    <row r="36" spans="1:5">
      <c r="A36" s="4" t="s">
        <v>111</v>
      </c>
      <c r="B36" s="10" t="n">
        <v>-0.03</v>
      </c>
      <c r="C36" s="10" t="n">
        <v>-0.01</v>
      </c>
      <c r="D36" s="10" t="n">
        <v>-0.08</v>
      </c>
      <c r="E36" s="10" t="n">
        <v>0.27</v>
      </c>
    </row>
    <row r="37" spans="1:5">
      <c r="A37" s="3" t="s">
        <v>112</v>
      </c>
    </row>
    <row r="38" spans="1:5">
      <c r="A38" s="4" t="s">
        <v>110</v>
      </c>
      <c r="B38" s="4" t="s">
        <v>33</v>
      </c>
      <c r="C38" s="4" t="s">
        <v>33</v>
      </c>
      <c r="D38" s="4" t="s">
        <v>33</v>
      </c>
      <c r="E38" s="5" t="n">
        <v>0</v>
      </c>
    </row>
    <row r="39" spans="1:5">
      <c r="A39" s="4" t="s">
        <v>111</v>
      </c>
      <c r="B39" s="4" t="s">
        <v>33</v>
      </c>
      <c r="C39" s="4" t="s">
        <v>33</v>
      </c>
      <c r="D39" s="4" t="s">
        <v>33</v>
      </c>
      <c r="E39" s="4" t="s">
        <v>33</v>
      </c>
    </row>
    <row r="40" spans="1:5">
      <c r="A40" s="3" t="s">
        <v>113</v>
      </c>
    </row>
    <row r="41" spans="1:5">
      <c r="A41" s="4" t="s">
        <v>110</v>
      </c>
      <c r="B41" s="10" t="n">
        <v>-0.03</v>
      </c>
      <c r="C41" s="10" t="n">
        <v>-0.01</v>
      </c>
      <c r="D41" s="10" t="n">
        <v>-0.07000000000000001</v>
      </c>
      <c r="E41" s="10" t="n">
        <v>0.34</v>
      </c>
    </row>
    <row r="42" spans="1:5">
      <c r="A42" s="4" t="s">
        <v>111</v>
      </c>
      <c r="B42" s="9" t="n">
        <v>-0.03</v>
      </c>
      <c r="C42" s="9" t="n">
        <v>-0.01</v>
      </c>
      <c r="D42" s="9" t="n">
        <v>-0.07000000000000001</v>
      </c>
      <c r="E42" s="9" t="n">
        <v>0.27</v>
      </c>
    </row>
    <row r="43" spans="1:5">
      <c r="A43" s="3" t="s">
        <v>114</v>
      </c>
    </row>
    <row r="44" spans="1:5">
      <c r="A44" s="4" t="s">
        <v>110</v>
      </c>
      <c r="B44" s="5" t="n">
        <v>142576353</v>
      </c>
      <c r="C44" s="5" t="n">
        <v>79393777</v>
      </c>
      <c r="D44" s="5" t="n">
        <v>103173589</v>
      </c>
      <c r="E44" s="5" t="n">
        <v>32156987</v>
      </c>
    </row>
    <row r="45" spans="1:5">
      <c r="A45" s="4" t="s">
        <v>111</v>
      </c>
      <c r="B45" s="5" t="n">
        <v>142576353</v>
      </c>
      <c r="C45" s="5" t="n">
        <v>79393777</v>
      </c>
      <c r="D45" s="5" t="n">
        <v>103173589</v>
      </c>
      <c r="E45" s="5" t="n">
        <v>39547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9</v>
      </c>
    </row>
    <row r="3" spans="1:3">
      <c r="A3" s="3" t="s">
        <v>159</v>
      </c>
    </row>
    <row r="4" spans="1:3">
      <c r="A4" s="4" t="s">
        <v>334</v>
      </c>
      <c r="B4" s="7" t="n">
        <v>211840000</v>
      </c>
    </row>
    <row r="5" spans="1:3">
      <c r="A5" s="4" t="s">
        <v>335</v>
      </c>
      <c r="B5" s="5" t="n">
        <v>-15102000</v>
      </c>
    </row>
    <row r="6" spans="1:3">
      <c r="A6" s="4" t="s">
        <v>336</v>
      </c>
      <c r="B6" s="5" t="n">
        <v>196738000</v>
      </c>
    </row>
    <row r="7" spans="1:3">
      <c r="A7" s="4" t="s">
        <v>215</v>
      </c>
      <c r="B7" s="5" t="n">
        <v>-66505000</v>
      </c>
    </row>
    <row r="8" spans="1:3">
      <c r="A8" s="4" t="s">
        <v>37</v>
      </c>
      <c r="B8" s="5" t="n">
        <v>81267181</v>
      </c>
      <c r="C8" s="4" t="s">
        <v>33</v>
      </c>
    </row>
    <row r="9" spans="1:3">
      <c r="A9" s="4" t="s">
        <v>337</v>
      </c>
      <c r="B9" s="7" t="n">
        <v>211500000</v>
      </c>
    </row>
    <row r="10" spans="1:3">
      <c r="A10" s="4" t="s">
        <v>338</v>
      </c>
      <c r="B10"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339</v>
      </c>
      <c r="B1" s="2" t="s">
        <v>76</v>
      </c>
      <c r="D1" s="2" t="s">
        <v>1</v>
      </c>
      <c r="F1" s="2" t="s">
        <v>340</v>
      </c>
    </row>
    <row r="2" spans="1:6">
      <c r="B2" s="2" t="s">
        <v>2</v>
      </c>
      <c r="C2" s="2" t="s">
        <v>77</v>
      </c>
      <c r="D2" s="2" t="s">
        <v>2</v>
      </c>
      <c r="E2" s="2" t="s">
        <v>77</v>
      </c>
      <c r="F2" s="2" t="s">
        <v>29</v>
      </c>
    </row>
    <row r="3" spans="1:6">
      <c r="A3" s="3" t="s">
        <v>162</v>
      </c>
    </row>
    <row r="4" spans="1:6">
      <c r="A4" s="4" t="s">
        <v>87</v>
      </c>
      <c r="B4" s="7" t="n">
        <v>2890</v>
      </c>
      <c r="C4" s="4" t="s">
        <v>33</v>
      </c>
      <c r="D4" s="7" t="n">
        <v>2890</v>
      </c>
      <c r="E4" s="4" t="s">
        <v>33</v>
      </c>
      <c r="F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9</v>
      </c>
    </row>
    <row r="3" spans="1:3">
      <c r="A3" s="4" t="s">
        <v>342</v>
      </c>
      <c r="B3" s="7" t="n">
        <v>143894</v>
      </c>
      <c r="C3" s="7" t="n">
        <v>6000</v>
      </c>
    </row>
    <row r="4" spans="1:3">
      <c r="A4" s="4" t="s">
        <v>343</v>
      </c>
      <c r="B4" s="5" t="n">
        <v>-66907</v>
      </c>
      <c r="C4" s="5" t="n">
        <v>0</v>
      </c>
    </row>
    <row r="5" spans="1:3">
      <c r="A5" s="4" t="s">
        <v>36</v>
      </c>
      <c r="B5" s="5" t="n">
        <v>76987</v>
      </c>
      <c r="C5" s="5" t="n">
        <v>6000</v>
      </c>
    </row>
    <row r="6" spans="1:3">
      <c r="A6" s="4" t="s">
        <v>344</v>
      </c>
    </row>
    <row r="7" spans="1:3">
      <c r="A7" s="4" t="s">
        <v>342</v>
      </c>
      <c r="B7" s="7" t="n">
        <v>9900</v>
      </c>
      <c r="C7" s="5" t="n">
        <v>6000</v>
      </c>
    </row>
    <row r="8" spans="1:3">
      <c r="A8" s="4" t="s">
        <v>288</v>
      </c>
      <c r="B8" s="4" t="s">
        <v>289</v>
      </c>
    </row>
    <row r="9" spans="1:3">
      <c r="A9" s="4" t="s">
        <v>290</v>
      </c>
    </row>
    <row r="10" spans="1:3">
      <c r="A10" s="4" t="s">
        <v>342</v>
      </c>
      <c r="B10" s="7" t="n">
        <v>133994</v>
      </c>
      <c r="C10" s="7" t="n">
        <v>0</v>
      </c>
    </row>
    <row r="11" spans="1:3">
      <c r="A11" s="4" t="s">
        <v>288</v>
      </c>
      <c r="B11"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45</v>
      </c>
      <c r="B1" s="2" t="s">
        <v>1</v>
      </c>
      <c r="D1" s="2" t="s">
        <v>340</v>
      </c>
    </row>
    <row r="2" spans="1:4">
      <c r="B2" s="2" t="s">
        <v>2</v>
      </c>
      <c r="C2" s="2" t="s">
        <v>77</v>
      </c>
      <c r="D2" s="2" t="s">
        <v>29</v>
      </c>
    </row>
    <row r="3" spans="1:4">
      <c r="A3" s="3" t="s">
        <v>165</v>
      </c>
    </row>
    <row r="4" spans="1:4">
      <c r="A4" s="4" t="s">
        <v>118</v>
      </c>
      <c r="B4" s="7" t="n">
        <v>2563361</v>
      </c>
      <c r="C4" s="4" t="s">
        <v>33</v>
      </c>
      <c r="D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9</v>
      </c>
    </row>
    <row r="3" spans="1:3">
      <c r="A3" s="3" t="s">
        <v>165</v>
      </c>
    </row>
    <row r="4" spans="1:3">
      <c r="A4" s="4" t="s">
        <v>347</v>
      </c>
      <c r="B4" s="7" t="n">
        <v>211840000</v>
      </c>
      <c r="C4" s="4" t="s">
        <v>33</v>
      </c>
    </row>
    <row r="5" spans="1:3">
      <c r="A5" s="4" t="s">
        <v>343</v>
      </c>
      <c r="B5" s="5" t="n">
        <v>-2563361</v>
      </c>
      <c r="C5" s="4" t="s">
        <v>33</v>
      </c>
    </row>
    <row r="6" spans="1:3">
      <c r="A6" s="4" t="s">
        <v>348</v>
      </c>
      <c r="B6" s="7" t="n">
        <v>209276639</v>
      </c>
      <c r="C6" s="4" t="s">
        <v>33</v>
      </c>
    </row>
    <row r="7" spans="1:3">
      <c r="A7" s="4" t="s">
        <v>349</v>
      </c>
      <c r="B7"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0</v>
      </c>
      <c r="B1" s="2" t="s">
        <v>2</v>
      </c>
      <c r="C1" s="2" t="s">
        <v>29</v>
      </c>
    </row>
    <row r="2" spans="1:3">
      <c r="A2" s="4" t="s">
        <v>351</v>
      </c>
      <c r="B2" s="7" t="n">
        <v>562369</v>
      </c>
      <c r="C2" s="7" t="n">
        <v>343000</v>
      </c>
    </row>
    <row r="3" spans="1:3">
      <c r="A3" s="4" t="s">
        <v>352</v>
      </c>
      <c r="B3" s="5" t="n">
        <v>158891</v>
      </c>
      <c r="C3" s="5" t="n">
        <v>141000</v>
      </c>
    </row>
    <row r="4" spans="1:3">
      <c r="A4" s="4" t="s">
        <v>353</v>
      </c>
      <c r="B4" s="5" t="n">
        <v>5774685</v>
      </c>
      <c r="C4" s="4" t="s">
        <v>33</v>
      </c>
    </row>
    <row r="5" spans="1:3">
      <c r="A5" s="4" t="s">
        <v>354</v>
      </c>
    </row>
    <row r="6" spans="1:3">
      <c r="A6" s="4" t="s">
        <v>351</v>
      </c>
      <c r="B6" s="5" t="n">
        <v>1308016</v>
      </c>
      <c r="C6" s="4" t="s">
        <v>33</v>
      </c>
    </row>
    <row r="7" spans="1:3">
      <c r="A7" s="4" t="s">
        <v>352</v>
      </c>
      <c r="B7" s="5" t="n">
        <v>752988</v>
      </c>
      <c r="C7" s="4" t="s">
        <v>33</v>
      </c>
    </row>
    <row r="8" spans="1:3">
      <c r="A8" s="4" t="s">
        <v>355</v>
      </c>
      <c r="B8" s="5" t="n">
        <v>895176</v>
      </c>
      <c r="C8" s="4" t="s">
        <v>33</v>
      </c>
    </row>
    <row r="9" spans="1:3">
      <c r="A9" s="4" t="s">
        <v>356</v>
      </c>
      <c r="B9" s="5" t="n">
        <v>967800</v>
      </c>
      <c r="C9" s="4" t="s">
        <v>33</v>
      </c>
    </row>
    <row r="10" spans="1:3">
      <c r="A10" s="4" t="s">
        <v>357</v>
      </c>
      <c r="B10" s="5" t="n">
        <v>974196</v>
      </c>
      <c r="C10" s="4" t="s">
        <v>33</v>
      </c>
    </row>
    <row r="11" spans="1:3">
      <c r="A11" s="4" t="s">
        <v>358</v>
      </c>
      <c r="B11" s="5" t="n">
        <v>876509</v>
      </c>
      <c r="C11" s="4" t="s">
        <v>33</v>
      </c>
    </row>
    <row r="12" spans="1:3">
      <c r="A12" s="4" t="s">
        <v>353</v>
      </c>
      <c r="B12" s="7" t="n">
        <v>5774685</v>
      </c>
      <c r="C12" s="4" t="s">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59</v>
      </c>
      <c r="B1" s="2" t="s">
        <v>360</v>
      </c>
      <c r="C1" s="2" t="s">
        <v>2</v>
      </c>
      <c r="D1" s="2" t="s">
        <v>29</v>
      </c>
    </row>
    <row r="2" spans="1:4">
      <c r="A2" s="4" t="s">
        <v>361</v>
      </c>
      <c r="C2" s="7" t="n">
        <v>119104</v>
      </c>
      <c r="D2" s="7" t="n">
        <v>31000</v>
      </c>
    </row>
    <row r="3" spans="1:4">
      <c r="A3" s="4" t="s">
        <v>362</v>
      </c>
      <c r="C3" s="5" t="n">
        <v>562369</v>
      </c>
      <c r="D3" s="5" t="n">
        <v>343000</v>
      </c>
    </row>
    <row r="4" spans="1:4">
      <c r="A4" s="4" t="s">
        <v>363</v>
      </c>
      <c r="B4" s="7" t="n">
        <v>5000</v>
      </c>
      <c r="C4" s="7" t="n">
        <v>50000</v>
      </c>
    </row>
    <row r="5" spans="1:4">
      <c r="A5" s="4" t="s">
        <v>364</v>
      </c>
    </row>
    <row r="6" spans="1:4">
      <c r="A6" s="4" t="s">
        <v>365</v>
      </c>
      <c r="D6" s="7" t="n">
        <v>3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3" t="s">
        <v>171</v>
      </c>
    </row>
    <row r="3" spans="1:3">
      <c r="A3" s="4" t="s">
        <v>352</v>
      </c>
      <c r="B3" s="7" t="n">
        <v>158891</v>
      </c>
      <c r="C3" s="7" t="n">
        <v>141000</v>
      </c>
    </row>
    <row r="4" spans="1:3">
      <c r="A4" s="4" t="s">
        <v>367</v>
      </c>
      <c r="B4" s="5" t="n">
        <v>562369</v>
      </c>
      <c r="C4" s="5" t="n">
        <v>343000</v>
      </c>
    </row>
    <row r="5" spans="1:3">
      <c r="A5" s="4" t="s">
        <v>368</v>
      </c>
      <c r="B5" s="5" t="n">
        <v>119104</v>
      </c>
      <c r="C5" s="5" t="n">
        <v>31000</v>
      </c>
    </row>
    <row r="6" spans="1:3">
      <c r="A6" s="4" t="s">
        <v>369</v>
      </c>
      <c r="B6" s="7" t="n">
        <v>840364</v>
      </c>
      <c r="C6" s="7" t="n">
        <v>5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 customWidth="1" max="6" min="6" width="14"/>
  </cols>
  <sheetData>
    <row r="1" spans="1:6">
      <c r="A1" s="1" t="s">
        <v>370</v>
      </c>
      <c r="B1" s="2" t="s">
        <v>272</v>
      </c>
      <c r="C1" s="2" t="s">
        <v>76</v>
      </c>
    </row>
    <row r="2" spans="1:6">
      <c r="B2" s="2" t="s">
        <v>371</v>
      </c>
      <c r="C2" s="2" t="s">
        <v>371</v>
      </c>
      <c r="D2" s="2" t="s">
        <v>2</v>
      </c>
      <c r="E2" s="2" t="s">
        <v>29</v>
      </c>
      <c r="F2" s="2" t="s">
        <v>372</v>
      </c>
    </row>
    <row r="3" spans="1:6">
      <c r="A3" s="4" t="s">
        <v>373</v>
      </c>
      <c r="B3" s="7" t="n">
        <v>16879500</v>
      </c>
    </row>
    <row r="4" spans="1:6">
      <c r="A4" s="4" t="s">
        <v>374</v>
      </c>
      <c r="B4" s="7" t="n">
        <v>300000</v>
      </c>
      <c r="C4" s="7" t="n">
        <v>300000</v>
      </c>
    </row>
    <row r="5" spans="1:6">
      <c r="A5" s="4" t="s">
        <v>375</v>
      </c>
      <c r="B5" s="5" t="n">
        <v>4870000</v>
      </c>
    </row>
    <row r="6" spans="1:6">
      <c r="A6" s="4" t="s">
        <v>376</v>
      </c>
      <c r="B6" s="9" t="n">
        <v>2.85</v>
      </c>
      <c r="C6" s="9" t="n">
        <v>2.85</v>
      </c>
    </row>
    <row r="7" spans="1:6">
      <c r="A7" s="4" t="s">
        <v>377</v>
      </c>
      <c r="D7" s="7" t="n">
        <v>2700000</v>
      </c>
      <c r="E7" s="4" t="s">
        <v>33</v>
      </c>
    </row>
    <row r="8" spans="1:6">
      <c r="A8" s="4" t="s">
        <v>378</v>
      </c>
      <c r="D8" s="4" t="s">
        <v>379</v>
      </c>
      <c r="F8" s="4" t="s">
        <v>380</v>
      </c>
    </row>
    <row r="9" spans="1:6">
      <c r="A9" s="4" t="s">
        <v>381</v>
      </c>
      <c r="B9" s="7" t="n">
        <v>743876</v>
      </c>
      <c r="C9" s="7" t="n">
        <v>743876</v>
      </c>
    </row>
    <row r="10" spans="1:6">
      <c r="A10" s="4" t="s">
        <v>382</v>
      </c>
      <c r="B10" s="5" t="n">
        <v>2700000</v>
      </c>
      <c r="C10" s="5" t="n">
        <v>2700000</v>
      </c>
      <c r="D10" s="7" t="n">
        <v>65000</v>
      </c>
    </row>
    <row r="11" spans="1:6">
      <c r="A11" s="4" t="s">
        <v>383</v>
      </c>
    </row>
    <row r="12" spans="1:6">
      <c r="A12" s="4" t="s">
        <v>377</v>
      </c>
      <c r="B12" s="7" t="n">
        <v>2700000</v>
      </c>
      <c r="C12" s="7" t="n">
        <v>2700000</v>
      </c>
    </row>
    <row r="13" spans="1:6">
      <c r="A13" s="4" t="s">
        <v>378</v>
      </c>
      <c r="B13" s="4" t="s">
        <v>384</v>
      </c>
      <c r="C13" s="4" t="s">
        <v>384</v>
      </c>
    </row>
    <row r="14" spans="1:6">
      <c r="A14" s="4" t="s">
        <v>385</v>
      </c>
      <c r="C1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7</v>
      </c>
      <c r="B1" s="2" t="s">
        <v>1</v>
      </c>
    </row>
    <row r="2" spans="1:3">
      <c r="B2" s="2" t="s">
        <v>2</v>
      </c>
      <c r="C2" s="2" t="s">
        <v>388</v>
      </c>
    </row>
    <row r="3" spans="1:3">
      <c r="A3" s="3" t="s">
        <v>176</v>
      </c>
    </row>
    <row r="4" spans="1:3">
      <c r="A4" s="4" t="s">
        <v>389</v>
      </c>
      <c r="C4" s="5" t="n">
        <v>36678028</v>
      </c>
    </row>
    <row r="5" spans="1:3">
      <c r="A5" s="4" t="s">
        <v>390</v>
      </c>
      <c r="B5" s="7" t="n">
        <v>1</v>
      </c>
      <c r="C5" s="7" t="n">
        <v>1</v>
      </c>
    </row>
    <row r="6" spans="1:3">
      <c r="A6" s="4" t="s">
        <v>391</v>
      </c>
      <c r="B6" s="7" t="n">
        <v>6179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113</v>
      </c>
      <c r="B4" s="7" t="n">
        <v>-7747718</v>
      </c>
      <c r="C4" s="7" t="n">
        <v>10847000</v>
      </c>
    </row>
    <row r="5" spans="1:3">
      <c r="A5" s="3" t="s">
        <v>117</v>
      </c>
    </row>
    <row r="6" spans="1:3">
      <c r="A6" s="4" t="s">
        <v>87</v>
      </c>
      <c r="B6" s="5" t="n">
        <v>2890</v>
      </c>
      <c r="C6" s="4" t="s">
        <v>33</v>
      </c>
    </row>
    <row r="7" spans="1:3">
      <c r="A7" s="4" t="s">
        <v>118</v>
      </c>
      <c r="B7" s="5" t="n">
        <v>2563361</v>
      </c>
      <c r="C7" s="4" t="s">
        <v>33</v>
      </c>
    </row>
    <row r="8" spans="1:3">
      <c r="A8" s="4" t="s">
        <v>119</v>
      </c>
      <c r="B8" s="5" t="n">
        <v>26456</v>
      </c>
      <c r="C8" s="4" t="s">
        <v>33</v>
      </c>
    </row>
    <row r="9" spans="1:3">
      <c r="A9" s="4" t="s">
        <v>120</v>
      </c>
      <c r="B9" s="5" t="n">
        <v>2532830</v>
      </c>
      <c r="C9" s="5" t="n">
        <v>231000</v>
      </c>
    </row>
    <row r="10" spans="1:3">
      <c r="A10" s="4" t="s">
        <v>121</v>
      </c>
      <c r="B10" s="4" t="s">
        <v>33</v>
      </c>
      <c r="C10" s="5" t="n">
        <v>55000</v>
      </c>
    </row>
    <row r="11" spans="1:3">
      <c r="A11" s="4" t="s">
        <v>122</v>
      </c>
      <c r="B11" s="5" t="n">
        <v>3397600</v>
      </c>
      <c r="C11" s="5" t="n">
        <v>410000</v>
      </c>
    </row>
    <row r="12" spans="1:3">
      <c r="A12" s="4" t="s">
        <v>123</v>
      </c>
      <c r="B12" s="4" t="s">
        <v>33</v>
      </c>
      <c r="C12" s="5" t="n">
        <v>189000</v>
      </c>
    </row>
    <row r="13" spans="1:3">
      <c r="A13" s="4" t="s">
        <v>96</v>
      </c>
      <c r="B13" s="5" t="n">
        <v>-617996</v>
      </c>
      <c r="C13" s="4" t="s">
        <v>33</v>
      </c>
    </row>
    <row r="14" spans="1:3">
      <c r="A14" s="4" t="s">
        <v>97</v>
      </c>
      <c r="B14" s="5" t="n">
        <v>-3269545</v>
      </c>
      <c r="C14" s="5" t="n">
        <v>-11905000</v>
      </c>
    </row>
    <row r="15" spans="1:3">
      <c r="A15" s="4" t="s">
        <v>124</v>
      </c>
      <c r="B15" s="5" t="n">
        <v>1228256</v>
      </c>
      <c r="C15" s="5" t="n">
        <v>51000</v>
      </c>
    </row>
    <row r="16" spans="1:3">
      <c r="A16" s="3" t="s">
        <v>125</v>
      </c>
    </row>
    <row r="17" spans="1:3">
      <c r="A17" s="4" t="s">
        <v>126</v>
      </c>
      <c r="B17" s="5" t="n">
        <v>-522100</v>
      </c>
      <c r="C17" s="5" t="n">
        <v>-61000</v>
      </c>
    </row>
    <row r="18" spans="1:3">
      <c r="A18" s="4" t="s">
        <v>41</v>
      </c>
      <c r="B18" s="5" t="n">
        <v>-71043</v>
      </c>
      <c r="C18" s="5" t="n">
        <v>39000</v>
      </c>
    </row>
    <row r="19" spans="1:3">
      <c r="A19" s="4" t="s">
        <v>42</v>
      </c>
      <c r="B19" s="5" t="n">
        <v>15041</v>
      </c>
      <c r="C19" s="5" t="n">
        <v>-16000</v>
      </c>
    </row>
    <row r="20" spans="1:3">
      <c r="A20" s="4" t="s">
        <v>127</v>
      </c>
      <c r="B20" s="5" t="n">
        <v>-2461968</v>
      </c>
      <c r="C20" s="5" t="n">
        <v>-160000</v>
      </c>
    </row>
    <row r="21" spans="1:3">
      <c r="A21" s="4" t="s">
        <v>128</v>
      </c>
      <c r="B21" s="4" t="s">
        <v>33</v>
      </c>
      <c r="C21" s="5" t="n">
        <v>-198000</v>
      </c>
    </row>
    <row r="22" spans="1:3">
      <c r="A22" s="4" t="s">
        <v>129</v>
      </c>
      <c r="B22" s="5" t="n">
        <v>-2461968</v>
      </c>
      <c r="C22" s="5" t="n">
        <v>-358000</v>
      </c>
    </row>
    <row r="23" spans="1:3">
      <c r="A23" s="3" t="s">
        <v>130</v>
      </c>
    </row>
    <row r="24" spans="1:3">
      <c r="A24" s="4" t="s">
        <v>131</v>
      </c>
      <c r="B24" s="4" t="s">
        <v>33</v>
      </c>
      <c r="C24" s="5" t="n">
        <v>270000</v>
      </c>
    </row>
    <row r="25" spans="1:3">
      <c r="A25" s="4" t="s">
        <v>132</v>
      </c>
      <c r="B25" s="5" t="n">
        <v>1327050</v>
      </c>
      <c r="C25" s="4" t="s">
        <v>33</v>
      </c>
    </row>
    <row r="26" spans="1:3">
      <c r="A26" s="4" t="s">
        <v>133</v>
      </c>
      <c r="B26" s="5" t="n">
        <v>-1251531</v>
      </c>
      <c r="C26" s="5" t="n">
        <v>-40000</v>
      </c>
    </row>
    <row r="27" spans="1:3">
      <c r="A27" s="4" t="s">
        <v>134</v>
      </c>
      <c r="B27" s="5" t="n">
        <v>2346000</v>
      </c>
      <c r="C27" s="5" t="n">
        <v>152000</v>
      </c>
    </row>
    <row r="28" spans="1:3">
      <c r="A28" s="4" t="s">
        <v>135</v>
      </c>
      <c r="B28" s="5" t="n">
        <v>2421519</v>
      </c>
      <c r="C28" s="5" t="n">
        <v>382000</v>
      </c>
    </row>
    <row r="29" spans="1:3">
      <c r="A29" s="4" t="s">
        <v>136</v>
      </c>
      <c r="B29" s="5" t="n">
        <v>-40449</v>
      </c>
      <c r="C29" s="5" t="n">
        <v>24000</v>
      </c>
    </row>
    <row r="30" spans="1:3">
      <c r="A30" s="4" t="s">
        <v>137</v>
      </c>
      <c r="B30" s="5" t="n">
        <v>77000</v>
      </c>
      <c r="C30" s="5" t="n">
        <v>77000</v>
      </c>
    </row>
    <row r="31" spans="1:3">
      <c r="A31" s="4" t="s">
        <v>138</v>
      </c>
      <c r="B31" s="5" t="n">
        <v>36551</v>
      </c>
      <c r="C31" s="5" t="n">
        <v>101000</v>
      </c>
    </row>
    <row r="32" spans="1:3">
      <c r="A32" s="3" t="s">
        <v>139</v>
      </c>
    </row>
    <row r="33" spans="1:3">
      <c r="A33" s="4" t="s">
        <v>140</v>
      </c>
      <c r="B33" s="5" t="n">
        <v>460599</v>
      </c>
      <c r="C33" s="4" t="s">
        <v>33</v>
      </c>
    </row>
    <row r="34" spans="1:3">
      <c r="A34" s="4" t="s">
        <v>141</v>
      </c>
      <c r="B34" s="4" t="s">
        <v>33</v>
      </c>
      <c r="C34" s="4" t="s">
        <v>33</v>
      </c>
    </row>
    <row r="35" spans="1:3">
      <c r="A35" s="3" t="s">
        <v>142</v>
      </c>
    </row>
    <row r="36" spans="1:3">
      <c r="A36" s="4" t="s">
        <v>143</v>
      </c>
      <c r="B36" s="5" t="n">
        <v>18000</v>
      </c>
      <c r="C36" s="4" t="s">
        <v>33</v>
      </c>
    </row>
    <row r="37" spans="1:3">
      <c r="A37" s="4" t="s">
        <v>144</v>
      </c>
      <c r="B37" s="5" t="n">
        <v>118000</v>
      </c>
      <c r="C37" s="4" t="s">
        <v>33</v>
      </c>
    </row>
    <row r="38" spans="1:3">
      <c r="A38" s="4" t="s">
        <v>145</v>
      </c>
      <c r="B38" s="5" t="n">
        <v>211500000</v>
      </c>
      <c r="C38" s="4" t="s">
        <v>33</v>
      </c>
    </row>
    <row r="39" spans="1:3">
      <c r="A39" s="4" t="s">
        <v>146</v>
      </c>
      <c r="B39" s="5" t="n">
        <v>605461</v>
      </c>
      <c r="C39" s="4" t="s">
        <v>33</v>
      </c>
    </row>
    <row r="40" spans="1:3">
      <c r="A40" s="4" t="s">
        <v>147</v>
      </c>
      <c r="B40" s="4" t="s">
        <v>33</v>
      </c>
      <c r="C40" s="7" t="n">
        <v>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2</v>
      </c>
      <c r="B1" s="2" t="s">
        <v>1</v>
      </c>
    </row>
    <row r="2" spans="1:3">
      <c r="B2" s="2" t="s">
        <v>2</v>
      </c>
      <c r="C2" s="2" t="s">
        <v>388</v>
      </c>
    </row>
    <row r="3" spans="1:3">
      <c r="A3" s="4" t="s">
        <v>393</v>
      </c>
      <c r="B3" s="7" t="n">
        <v>1</v>
      </c>
      <c r="C3" s="7" t="n">
        <v>1</v>
      </c>
    </row>
    <row r="4" spans="1:3">
      <c r="A4" s="4" t="s">
        <v>394</v>
      </c>
      <c r="B4" s="9" t="n">
        <v>0.24</v>
      </c>
    </row>
    <row r="5" spans="1:3">
      <c r="A5" s="4" t="s">
        <v>395</v>
      </c>
      <c r="B5" s="4" t="s">
        <v>396</v>
      </c>
    </row>
    <row r="6" spans="1:3">
      <c r="A6" s="4" t="s">
        <v>397</v>
      </c>
      <c r="B6" s="9" t="n">
        <v>0.12</v>
      </c>
    </row>
    <row r="7" spans="1:3">
      <c r="A7" s="4" t="s">
        <v>398</v>
      </c>
      <c r="B7" s="5" t="n">
        <v>36678028</v>
      </c>
    </row>
    <row r="8" spans="1:3">
      <c r="A8" s="4" t="s">
        <v>176</v>
      </c>
      <c r="B8" s="7" t="n">
        <v>3714542</v>
      </c>
    </row>
    <row r="9" spans="1:3">
      <c r="A9" s="4" t="s">
        <v>399</v>
      </c>
    </row>
    <row r="10" spans="1:3">
      <c r="A10" s="4" t="s">
        <v>400</v>
      </c>
      <c r="B10" s="4" t="s">
        <v>401</v>
      </c>
    </row>
    <row r="11" spans="1:3">
      <c r="A11" s="4" t="s">
        <v>402</v>
      </c>
    </row>
    <row r="12" spans="1:3">
      <c r="A12" s="4" t="s">
        <v>403</v>
      </c>
      <c r="B12" s="4" t="s">
        <v>404</v>
      </c>
    </row>
    <row r="13" spans="1:3">
      <c r="A13" s="4" t="s">
        <v>405</v>
      </c>
    </row>
    <row r="14" spans="1:3">
      <c r="A14" s="4" t="s">
        <v>400</v>
      </c>
      <c r="B14" s="4" t="s">
        <v>406</v>
      </c>
    </row>
    <row r="15" spans="1:3">
      <c r="A15" s="4" t="s">
        <v>407</v>
      </c>
    </row>
    <row r="16" spans="1:3">
      <c r="A16" s="4" t="s">
        <v>400</v>
      </c>
      <c r="B16"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409</v>
      </c>
      <c r="B1" s="2" t="s">
        <v>1</v>
      </c>
      <c r="C1" s="2" t="s">
        <v>340</v>
      </c>
    </row>
    <row r="2" spans="1:3">
      <c r="B2" s="2" t="s">
        <v>2</v>
      </c>
      <c r="C2" s="2" t="s">
        <v>29</v>
      </c>
    </row>
    <row r="3" spans="1:3">
      <c r="A3" s="4" t="s">
        <v>410</v>
      </c>
      <c r="B3" s="4" t="s">
        <v>33</v>
      </c>
      <c r="C3" s="5" t="n">
        <v>90250</v>
      </c>
    </row>
    <row r="4" spans="1:3">
      <c r="A4" s="4" t="s">
        <v>411</v>
      </c>
      <c r="B4" s="9" t="n">
        <v>0.5</v>
      </c>
      <c r="C4" s="7" t="n">
        <v>800</v>
      </c>
    </row>
    <row r="5" spans="1:3">
      <c r="A5" s="4" t="s">
        <v>412</v>
      </c>
      <c r="B5" s="4" t="s">
        <v>33</v>
      </c>
      <c r="C5" s="10" t="n">
        <v>0.5</v>
      </c>
    </row>
    <row r="6" spans="1:3">
      <c r="A6" s="4" t="s">
        <v>413</v>
      </c>
      <c r="B6" s="4" t="s">
        <v>33</v>
      </c>
      <c r="C6" s="4" t="s">
        <v>33</v>
      </c>
    </row>
    <row r="7" spans="1:3">
      <c r="A7" s="4" t="s">
        <v>414</v>
      </c>
      <c r="B7" s="9" t="n">
        <v>0.8</v>
      </c>
      <c r="C7" s="9" t="n">
        <v>0.5</v>
      </c>
    </row>
    <row r="8" spans="1:3">
      <c r="A8" s="4" t="s">
        <v>415</v>
      </c>
      <c r="B8" s="4" t="s">
        <v>416</v>
      </c>
      <c r="C8" s="4" t="s">
        <v>417</v>
      </c>
    </row>
    <row r="9" spans="1:3">
      <c r="A9" s="4" t="s">
        <v>418</v>
      </c>
    </row>
    <row r="10" spans="1:3">
      <c r="A10" s="4" t="s">
        <v>419</v>
      </c>
      <c r="B10" s="5" t="n">
        <v>36678028</v>
      </c>
      <c r="C10" s="4" t="s">
        <v>33</v>
      </c>
    </row>
    <row r="11" spans="1:3">
      <c r="A11" s="4" t="s">
        <v>410</v>
      </c>
      <c r="C11" s="4" t="s">
        <v>33</v>
      </c>
    </row>
    <row r="12" spans="1:3">
      <c r="A12" s="4" t="s">
        <v>420</v>
      </c>
      <c r="B12" s="4" t="s">
        <v>33</v>
      </c>
      <c r="C12" s="4" t="s">
        <v>33</v>
      </c>
    </row>
    <row r="13" spans="1:3">
      <c r="A13" s="4" t="s">
        <v>421</v>
      </c>
      <c r="B13" s="5" t="n">
        <v>36678028</v>
      </c>
    </row>
    <row r="14" spans="1:3">
      <c r="A14" s="4" t="s">
        <v>422</v>
      </c>
      <c r="B14" s="5" t="n">
        <v>36678028</v>
      </c>
      <c r="C14" s="5" t="n">
        <v>36678028</v>
      </c>
    </row>
    <row r="15" spans="1:3">
      <c r="A15" s="4" t="s">
        <v>411</v>
      </c>
      <c r="B15" s="4" t="s">
        <v>33</v>
      </c>
      <c r="C15" s="4" t="s">
        <v>33</v>
      </c>
    </row>
    <row r="16" spans="1:3">
      <c r="A16" s="4" t="s">
        <v>412</v>
      </c>
      <c r="C16" s="4" t="s">
        <v>33</v>
      </c>
    </row>
    <row r="17" spans="1:3">
      <c r="A17" s="4" t="s">
        <v>413</v>
      </c>
      <c r="C17" s="4" t="s">
        <v>33</v>
      </c>
    </row>
    <row r="18" spans="1:3">
      <c r="A18" s="4" t="s">
        <v>423</v>
      </c>
      <c r="B18" s="5" t="n">
        <v>1</v>
      </c>
    </row>
    <row r="19" spans="1:3">
      <c r="A19" s="4" t="s">
        <v>414</v>
      </c>
      <c r="B19" s="7" t="n">
        <v>1</v>
      </c>
      <c r="C19" s="4" t="s">
        <v>33</v>
      </c>
    </row>
    <row r="20" spans="1:3">
      <c r="A20" s="4" t="s">
        <v>424</v>
      </c>
      <c r="B20" s="4" t="s">
        <v>425</v>
      </c>
    </row>
    <row r="21" spans="1:3">
      <c r="A21" s="4" t="s">
        <v>415</v>
      </c>
      <c r="B21"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J134"/>
  <sheetViews>
    <sheetView workbookViewId="0">
      <selection activeCell="A1" sqref="A1"/>
    </sheetView>
  </sheetViews>
  <sheetFormatPr baseColWidth="8" defaultRowHeight="15" outlineLevelCol="0"/>
  <cols>
    <col customWidth="1" max="1" min="1" width="7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2"/>
    <col customWidth="1" max="14" min="14" width="22"/>
    <col customWidth="1" max="15" min="15" width="21"/>
    <col customWidth="1" max="16" min="16" width="21"/>
    <col customWidth="1" max="17" min="17" width="22"/>
    <col customWidth="1" max="18" min="18" width="22"/>
    <col customWidth="1" max="19" min="19" width="22"/>
    <col customWidth="1" max="20" min="20" width="27"/>
    <col customWidth="1" max="21" min="21" width="22"/>
    <col customWidth="1" max="22" min="22" width="22"/>
    <col customWidth="1" max="23" min="23" width="22"/>
    <col customWidth="1" max="24" min="24" width="22"/>
    <col customWidth="1" max="25" min="25" width="22"/>
    <col customWidth="1" max="26" min="26" width="22"/>
    <col customWidth="1" max="27" min="27" width="22"/>
    <col customWidth="1" max="28" min="28" width="22"/>
    <col customWidth="1" max="29" min="29" width="22"/>
    <col customWidth="1" max="30" min="30" width="22"/>
    <col customWidth="1" max="31" min="31" width="22"/>
    <col customWidth="1" max="32" min="32" width="27"/>
    <col customWidth="1" max="33" min="33" width="21"/>
    <col customWidth="1" max="34" min="34" width="21"/>
    <col customWidth="1" max="35" min="35" width="21"/>
    <col customWidth="1" max="36" min="36" width="14"/>
  </cols>
  <sheetData>
    <row r="1" spans="1:36">
      <c r="A1" s="1" t="s">
        <v>426</v>
      </c>
      <c r="B1" s="2" t="s">
        <v>427</v>
      </c>
      <c r="C1" s="2" t="s">
        <v>428</v>
      </c>
      <c r="D1" s="2" t="s">
        <v>429</v>
      </c>
      <c r="E1" s="2" t="s">
        <v>430</v>
      </c>
      <c r="F1" s="2" t="s">
        <v>431</v>
      </c>
      <c r="G1" s="2" t="s">
        <v>432</v>
      </c>
      <c r="H1" s="2" t="s">
        <v>432</v>
      </c>
      <c r="I1" s="2" t="s">
        <v>433</v>
      </c>
      <c r="J1" s="2" t="s">
        <v>434</v>
      </c>
      <c r="K1" s="2" t="s">
        <v>435</v>
      </c>
      <c r="L1" s="2" t="s">
        <v>436</v>
      </c>
      <c r="M1" s="2" t="s">
        <v>437</v>
      </c>
      <c r="N1" s="2" t="s">
        <v>438</v>
      </c>
      <c r="O1" s="2" t="s">
        <v>439</v>
      </c>
      <c r="P1" s="2" t="s">
        <v>440</v>
      </c>
      <c r="Q1" s="2" t="s">
        <v>441</v>
      </c>
      <c r="R1" s="2" t="s">
        <v>442</v>
      </c>
      <c r="S1" s="2" t="s">
        <v>443</v>
      </c>
      <c r="T1" s="2" t="s">
        <v>444</v>
      </c>
      <c r="U1" s="2" t="s">
        <v>445</v>
      </c>
      <c r="V1" s="2" t="s">
        <v>446</v>
      </c>
      <c r="W1" s="2" t="s">
        <v>447</v>
      </c>
      <c r="X1" s="2" t="s">
        <v>448</v>
      </c>
      <c r="Y1" s="2" t="s">
        <v>449</v>
      </c>
      <c r="Z1" s="2" t="s">
        <v>450</v>
      </c>
      <c r="AA1" s="2" t="s">
        <v>451</v>
      </c>
      <c r="AB1" s="2" t="s">
        <v>452</v>
      </c>
      <c r="AC1" s="2" t="s">
        <v>453</v>
      </c>
      <c r="AD1" s="2" t="s">
        <v>454</v>
      </c>
      <c r="AE1" s="2" t="s">
        <v>455</v>
      </c>
      <c r="AF1" s="2" t="s">
        <v>456</v>
      </c>
      <c r="AG1" s="2" t="s">
        <v>457</v>
      </c>
      <c r="AH1" s="2" t="s">
        <v>458</v>
      </c>
      <c r="AI1" s="2" t="s">
        <v>459</v>
      </c>
      <c r="AJ1" s="2" t="s">
        <v>372</v>
      </c>
    </row>
    <row r="2" spans="1:36">
      <c r="A2" s="4" t="s">
        <v>460</v>
      </c>
      <c r="AF2" s="7" t="n">
        <v>137131</v>
      </c>
      <c r="AH2" s="7" t="n">
        <v>152000</v>
      </c>
    </row>
    <row r="3" spans="1:36">
      <c r="A3" s="4" t="s">
        <v>461</v>
      </c>
      <c r="AF3" s="4" t="s">
        <v>379</v>
      </c>
      <c r="AJ3" s="4" t="s">
        <v>380</v>
      </c>
    </row>
    <row r="4" spans="1:36">
      <c r="A4" s="4" t="s">
        <v>462</v>
      </c>
      <c r="AF4" s="7" t="n">
        <v>1228256</v>
      </c>
      <c r="AG4" s="7" t="n">
        <v>51000</v>
      </c>
    </row>
    <row r="5" spans="1:36">
      <c r="A5" s="4" t="s">
        <v>463</v>
      </c>
      <c r="AF5" s="5" t="n">
        <v>1327050</v>
      </c>
      <c r="AG5" s="4" t="s">
        <v>33</v>
      </c>
    </row>
    <row r="6" spans="1:36">
      <c r="A6" s="4" t="s">
        <v>464</v>
      </c>
      <c r="AF6" s="5" t="n">
        <v>65000</v>
      </c>
      <c r="AI6" s="7" t="n">
        <v>2700000</v>
      </c>
    </row>
    <row r="7" spans="1:36">
      <c r="A7" s="4" t="s">
        <v>381</v>
      </c>
      <c r="AI7" s="7" t="n">
        <v>743876</v>
      </c>
    </row>
    <row r="8" spans="1:36">
      <c r="A8" s="4" t="s">
        <v>465</v>
      </c>
    </row>
    <row r="9" spans="1:36">
      <c r="A9" s="4" t="s">
        <v>92</v>
      </c>
      <c r="AF9" s="5" t="n">
        <v>96469</v>
      </c>
    </row>
    <row r="10" spans="1:36">
      <c r="A10" s="4" t="s">
        <v>464</v>
      </c>
      <c r="AF10" s="5" t="n">
        <v>275625</v>
      </c>
    </row>
    <row r="11" spans="1:36">
      <c r="A11" s="4" t="s">
        <v>381</v>
      </c>
      <c r="AF11" s="5" t="n">
        <v>7580</v>
      </c>
    </row>
    <row r="12" spans="1:36">
      <c r="A12" s="4" t="s">
        <v>466</v>
      </c>
    </row>
    <row r="13" spans="1:36">
      <c r="A13" s="4" t="s">
        <v>467</v>
      </c>
      <c r="AF13" s="7" t="n">
        <v>18000</v>
      </c>
    </row>
    <row r="14" spans="1:36">
      <c r="A14" s="4" t="s">
        <v>468</v>
      </c>
      <c r="AF14" s="5" t="n">
        <v>130000</v>
      </c>
    </row>
    <row r="15" spans="1:36">
      <c r="A15" s="4" t="s">
        <v>464</v>
      </c>
      <c r="AF15" s="7" t="n">
        <v>534125</v>
      </c>
      <c r="AH15" s="7" t="n">
        <v>443250</v>
      </c>
    </row>
    <row r="16" spans="1:36">
      <c r="A16" s="4" t="s">
        <v>469</v>
      </c>
    </row>
    <row r="17" spans="1:36">
      <c r="A17" s="4" t="s">
        <v>460</v>
      </c>
      <c r="Q17" s="7" t="n">
        <v>35000</v>
      </c>
      <c r="V17" s="7" t="n">
        <v>17500</v>
      </c>
      <c r="AE17" s="7" t="n">
        <v>35000</v>
      </c>
    </row>
    <row r="18" spans="1:36">
      <c r="A18" s="4" t="s">
        <v>470</v>
      </c>
      <c r="Q18" s="4" t="s">
        <v>471</v>
      </c>
      <c r="V18" s="4" t="s">
        <v>471</v>
      </c>
      <c r="AE18" s="4" t="s">
        <v>471</v>
      </c>
    </row>
    <row r="19" spans="1:36">
      <c r="A19" s="4" t="s">
        <v>461</v>
      </c>
      <c r="Q19" s="4" t="s">
        <v>384</v>
      </c>
      <c r="V19" s="4" t="s">
        <v>384</v>
      </c>
      <c r="AE19" s="4" t="s">
        <v>384</v>
      </c>
    </row>
    <row r="20" spans="1:36">
      <c r="A20" s="4" t="s">
        <v>472</v>
      </c>
      <c r="Q20" s="4" t="s">
        <v>473</v>
      </c>
      <c r="V20" s="4" t="s">
        <v>473</v>
      </c>
      <c r="AE20" s="4" t="s">
        <v>473</v>
      </c>
    </row>
    <row r="21" spans="1:36">
      <c r="A21" s="4" t="s">
        <v>474</v>
      </c>
      <c r="Q21" s="5" t="n">
        <v>20</v>
      </c>
      <c r="V21" s="5" t="n">
        <v>20</v>
      </c>
      <c r="AE21" s="5" t="n">
        <v>20</v>
      </c>
    </row>
    <row r="22" spans="1:36">
      <c r="A22" s="4" t="s">
        <v>462</v>
      </c>
      <c r="Q22" s="7" t="n">
        <v>31750</v>
      </c>
      <c r="V22" s="7" t="n">
        <v>15750</v>
      </c>
      <c r="AE22" s="7" t="n">
        <v>35000</v>
      </c>
    </row>
    <row r="23" spans="1:36">
      <c r="A23" s="4" t="s">
        <v>475</v>
      </c>
      <c r="Q23" s="5" t="n">
        <v>33000</v>
      </c>
      <c r="V23" s="5" t="n">
        <v>69000</v>
      </c>
      <c r="AE23" s="7" t="n">
        <v>32000</v>
      </c>
    </row>
    <row r="24" spans="1:36">
      <c r="A24" s="4" t="s">
        <v>467</v>
      </c>
      <c r="T24" s="7" t="n">
        <v>17401</v>
      </c>
    </row>
    <row r="25" spans="1:36">
      <c r="A25" s="4" t="s">
        <v>468</v>
      </c>
      <c r="T25" s="5" t="n">
        <v>130000</v>
      </c>
    </row>
    <row r="26" spans="1:36">
      <c r="A26" s="4" t="s">
        <v>92</v>
      </c>
      <c r="I26" s="7" t="n">
        <v>12250</v>
      </c>
      <c r="K26" s="7" t="n">
        <v>9045</v>
      </c>
    </row>
    <row r="27" spans="1:36">
      <c r="A27" s="4" t="s">
        <v>476</v>
      </c>
      <c r="Q27" s="5" t="n">
        <v>3500</v>
      </c>
      <c r="V27" s="7" t="n">
        <v>1750</v>
      </c>
    </row>
    <row r="28" spans="1:36">
      <c r="A28" s="4" t="s">
        <v>477</v>
      </c>
    </row>
    <row r="29" spans="1:36">
      <c r="A29" s="4" t="s">
        <v>460</v>
      </c>
      <c r="Q29" s="7" t="n">
        <v>110250</v>
      </c>
      <c r="AD29" s="7" t="n">
        <v>52500</v>
      </c>
    </row>
    <row r="30" spans="1:36">
      <c r="A30" s="4" t="s">
        <v>470</v>
      </c>
      <c r="Q30" s="4" t="s">
        <v>478</v>
      </c>
      <c r="AD30" s="4" t="s">
        <v>479</v>
      </c>
    </row>
    <row r="31" spans="1:36">
      <c r="A31" s="4" t="s">
        <v>461</v>
      </c>
      <c r="Q31" s="4" t="s">
        <v>379</v>
      </c>
      <c r="AD31" s="4" t="s">
        <v>480</v>
      </c>
    </row>
    <row r="32" spans="1:36">
      <c r="A32" s="4" t="s">
        <v>472</v>
      </c>
      <c r="Q32" s="4" t="s">
        <v>270</v>
      </c>
      <c r="AD32" s="4" t="s">
        <v>270</v>
      </c>
    </row>
    <row r="33" spans="1:36">
      <c r="A33" s="4" t="s">
        <v>474</v>
      </c>
      <c r="Q33" s="5" t="n">
        <v>20</v>
      </c>
      <c r="AD33" s="5" t="n">
        <v>20</v>
      </c>
    </row>
    <row r="34" spans="1:36">
      <c r="A34" s="4" t="s">
        <v>462</v>
      </c>
      <c r="Q34" s="7" t="n">
        <v>105000</v>
      </c>
      <c r="AD34" s="7" t="n">
        <v>52500</v>
      </c>
    </row>
    <row r="35" spans="1:36">
      <c r="A35" s="4" t="s">
        <v>475</v>
      </c>
      <c r="Q35" s="5" t="n">
        <v>141000</v>
      </c>
      <c r="AD35" s="7" t="n">
        <v>37000</v>
      </c>
    </row>
    <row r="36" spans="1:36">
      <c r="A36" s="4" t="s">
        <v>92</v>
      </c>
      <c r="E36" s="7" t="n">
        <v>39974</v>
      </c>
      <c r="P36" s="7" t="n">
        <v>20000</v>
      </c>
    </row>
    <row r="37" spans="1:36">
      <c r="A37" s="4" t="s">
        <v>476</v>
      </c>
      <c r="Q37" s="7" t="n">
        <v>5250</v>
      </c>
    </row>
    <row r="38" spans="1:36">
      <c r="A38" s="4" t="s">
        <v>481</v>
      </c>
    </row>
    <row r="39" spans="1:36">
      <c r="A39" s="4" t="s">
        <v>460</v>
      </c>
      <c r="AC39" s="7" t="n">
        <v>100000</v>
      </c>
    </row>
    <row r="40" spans="1:36">
      <c r="A40" s="4" t="s">
        <v>470</v>
      </c>
      <c r="AC40" s="4" t="s">
        <v>479</v>
      </c>
    </row>
    <row r="41" spans="1:36">
      <c r="A41" s="4" t="s">
        <v>461</v>
      </c>
      <c r="AC41" s="4" t="s">
        <v>384</v>
      </c>
    </row>
    <row r="42" spans="1:36">
      <c r="A42" s="4" t="s">
        <v>472</v>
      </c>
      <c r="AC42" s="4" t="s">
        <v>396</v>
      </c>
    </row>
    <row r="43" spans="1:36">
      <c r="A43" s="4" t="s">
        <v>474</v>
      </c>
      <c r="AC43" s="5" t="n">
        <v>25</v>
      </c>
    </row>
    <row r="44" spans="1:36">
      <c r="A44" s="4" t="s">
        <v>462</v>
      </c>
      <c r="AC44" s="7" t="n">
        <v>100000</v>
      </c>
    </row>
    <row r="45" spans="1:36">
      <c r="A45" s="4" t="s">
        <v>475</v>
      </c>
      <c r="AC45" s="7" t="n">
        <v>99000</v>
      </c>
    </row>
    <row r="46" spans="1:36">
      <c r="A46" s="4" t="s">
        <v>92</v>
      </c>
      <c r="P46" s="7" t="n">
        <v>38000</v>
      </c>
    </row>
    <row r="47" spans="1:36">
      <c r="A47" s="4" t="s">
        <v>482</v>
      </c>
    </row>
    <row r="48" spans="1:36">
      <c r="A48" s="4" t="s">
        <v>460</v>
      </c>
      <c r="AB48" s="7" t="n">
        <v>43000</v>
      </c>
    </row>
    <row r="49" spans="1:36">
      <c r="A49" s="4" t="s">
        <v>470</v>
      </c>
      <c r="AB49" s="4" t="s">
        <v>483</v>
      </c>
    </row>
    <row r="50" spans="1:36">
      <c r="A50" s="4" t="s">
        <v>461</v>
      </c>
      <c r="AB50" s="4" t="s">
        <v>384</v>
      </c>
    </row>
    <row r="51" spans="1:36">
      <c r="A51" s="4" t="s">
        <v>472</v>
      </c>
      <c r="AB51" s="4" t="s">
        <v>270</v>
      </c>
    </row>
    <row r="52" spans="1:36">
      <c r="A52" s="4" t="s">
        <v>474</v>
      </c>
      <c r="AB52" s="5" t="n">
        <v>25</v>
      </c>
    </row>
    <row r="53" spans="1:36">
      <c r="A53" s="4" t="s">
        <v>462</v>
      </c>
      <c r="AB53" s="7" t="n">
        <v>43000</v>
      </c>
    </row>
    <row r="54" spans="1:36">
      <c r="A54" s="4" t="s">
        <v>475</v>
      </c>
      <c r="AB54" s="7" t="n">
        <v>32000</v>
      </c>
    </row>
    <row r="55" spans="1:36">
      <c r="A55" s="4" t="s">
        <v>92</v>
      </c>
      <c r="O55" s="7" t="n">
        <v>14000</v>
      </c>
    </row>
    <row r="56" spans="1:36">
      <c r="A56" s="4" t="s">
        <v>484</v>
      </c>
    </row>
    <row r="57" spans="1:36">
      <c r="A57" s="4" t="s">
        <v>460</v>
      </c>
      <c r="AA57" s="7" t="n">
        <v>110000</v>
      </c>
    </row>
    <row r="58" spans="1:36">
      <c r="A58" s="4" t="s">
        <v>470</v>
      </c>
      <c r="AA58" s="4" t="s">
        <v>485</v>
      </c>
    </row>
    <row r="59" spans="1:36">
      <c r="A59" s="4" t="s">
        <v>461</v>
      </c>
      <c r="AA59" s="4" t="s">
        <v>486</v>
      </c>
    </row>
    <row r="60" spans="1:36">
      <c r="A60" s="4" t="s">
        <v>472</v>
      </c>
      <c r="AA60" s="4" t="s">
        <v>396</v>
      </c>
    </row>
    <row r="61" spans="1:36">
      <c r="A61" s="4" t="s">
        <v>474</v>
      </c>
      <c r="AA61" s="5" t="n">
        <v>25</v>
      </c>
    </row>
    <row r="62" spans="1:36">
      <c r="A62" s="4" t="s">
        <v>462</v>
      </c>
      <c r="AA62" s="7" t="n">
        <v>110000</v>
      </c>
    </row>
    <row r="63" spans="1:36">
      <c r="A63" s="4" t="s">
        <v>475</v>
      </c>
      <c r="AA63" s="7" t="n">
        <v>232000</v>
      </c>
    </row>
    <row r="64" spans="1:36">
      <c r="A64" s="4" t="s">
        <v>487</v>
      </c>
    </row>
    <row r="65" spans="1:36">
      <c r="A65" s="4" t="s">
        <v>460</v>
      </c>
      <c r="Y65" s="7" t="n">
        <v>52750</v>
      </c>
    </row>
    <row r="66" spans="1:36">
      <c r="A66" s="4" t="s">
        <v>470</v>
      </c>
      <c r="Y66" s="4" t="s">
        <v>488</v>
      </c>
    </row>
    <row r="67" spans="1:36">
      <c r="A67" s="4" t="s">
        <v>461</v>
      </c>
      <c r="Y67" s="4" t="s">
        <v>486</v>
      </c>
    </row>
    <row r="68" spans="1:36">
      <c r="A68" s="4" t="s">
        <v>472</v>
      </c>
      <c r="Y68" s="4" t="s">
        <v>396</v>
      </c>
    </row>
    <row r="69" spans="1:36">
      <c r="A69" s="4" t="s">
        <v>474</v>
      </c>
      <c r="Y69" s="5" t="n">
        <v>25</v>
      </c>
    </row>
    <row r="70" spans="1:36">
      <c r="A70" s="4" t="s">
        <v>462</v>
      </c>
      <c r="Y70" s="7" t="n">
        <v>52750</v>
      </c>
    </row>
    <row r="71" spans="1:36">
      <c r="A71" s="4" t="s">
        <v>475</v>
      </c>
      <c r="Y71" s="7" t="n">
        <v>50000</v>
      </c>
    </row>
    <row r="72" spans="1:36">
      <c r="A72" s="4" t="s">
        <v>489</v>
      </c>
    </row>
    <row r="73" spans="1:36">
      <c r="A73" s="4" t="s">
        <v>460</v>
      </c>
      <c r="C73" s="7" t="n">
        <v>202500</v>
      </c>
      <c r="N73" s="7" t="n">
        <v>50000</v>
      </c>
      <c r="U73" s="7" t="n">
        <v>53000</v>
      </c>
      <c r="X73" s="7" t="n">
        <v>53000</v>
      </c>
      <c r="Z73" s="7" t="n">
        <v>50000</v>
      </c>
    </row>
    <row r="74" spans="1:36">
      <c r="A74" s="4" t="s">
        <v>470</v>
      </c>
      <c r="C74" s="4" t="s">
        <v>490</v>
      </c>
      <c r="N74" s="4" t="s">
        <v>491</v>
      </c>
      <c r="U74" s="4" t="s">
        <v>492</v>
      </c>
      <c r="X74" s="4" t="s">
        <v>492</v>
      </c>
      <c r="Z74" s="4" t="s">
        <v>493</v>
      </c>
    </row>
    <row r="75" spans="1:36">
      <c r="A75" s="4" t="s">
        <v>461</v>
      </c>
      <c r="C75" s="4" t="s">
        <v>379</v>
      </c>
      <c r="N75" s="4" t="s">
        <v>379</v>
      </c>
      <c r="U75" s="4" t="s">
        <v>379</v>
      </c>
      <c r="X75" s="4" t="s">
        <v>379</v>
      </c>
      <c r="Z75" s="4" t="s">
        <v>379</v>
      </c>
    </row>
    <row r="76" spans="1:36">
      <c r="A76" s="4" t="s">
        <v>472</v>
      </c>
      <c r="C76" s="4" t="s">
        <v>494</v>
      </c>
      <c r="N76" s="4" t="s">
        <v>495</v>
      </c>
      <c r="U76" s="4" t="s">
        <v>495</v>
      </c>
      <c r="X76" s="4" t="s">
        <v>495</v>
      </c>
      <c r="Z76" s="4" t="s">
        <v>495</v>
      </c>
    </row>
    <row r="77" spans="1:36">
      <c r="A77" s="4" t="s">
        <v>474</v>
      </c>
      <c r="C77" s="5" t="n">
        <v>10</v>
      </c>
      <c r="N77" s="5" t="n">
        <v>10</v>
      </c>
      <c r="U77" s="5" t="n">
        <v>10</v>
      </c>
      <c r="X77" s="5" t="n">
        <v>10</v>
      </c>
      <c r="Z77" s="5" t="n">
        <v>10</v>
      </c>
    </row>
    <row r="78" spans="1:36">
      <c r="A78" s="4" t="s">
        <v>462</v>
      </c>
      <c r="C78" s="7" t="n">
        <v>202500</v>
      </c>
      <c r="N78" s="7" t="n">
        <v>50000</v>
      </c>
      <c r="U78" s="7" t="n">
        <v>53000</v>
      </c>
      <c r="X78" s="7" t="n">
        <v>53000</v>
      </c>
      <c r="Z78" s="7" t="n">
        <v>50000</v>
      </c>
    </row>
    <row r="79" spans="1:36">
      <c r="A79" s="4" t="s">
        <v>475</v>
      </c>
      <c r="C79" s="7" t="n">
        <v>190830</v>
      </c>
      <c r="N79" s="7" t="n">
        <v>8000</v>
      </c>
      <c r="U79" s="7" t="n">
        <v>8000</v>
      </c>
      <c r="X79" s="7" t="n">
        <v>28000</v>
      </c>
      <c r="Z79" s="7" t="n">
        <v>77000</v>
      </c>
    </row>
    <row r="80" spans="1:36">
      <c r="A80" s="4" t="s">
        <v>92</v>
      </c>
      <c r="G80" s="7" t="n">
        <v>18550</v>
      </c>
      <c r="H80" s="7" t="n">
        <v>17500</v>
      </c>
    </row>
    <row r="81" spans="1:36">
      <c r="A81" s="4" t="s">
        <v>496</v>
      </c>
    </row>
    <row r="82" spans="1:36">
      <c r="A82" s="4" t="s">
        <v>460</v>
      </c>
      <c r="J82" s="7" t="n">
        <v>275625</v>
      </c>
    </row>
    <row r="83" spans="1:36">
      <c r="A83" s="4" t="s">
        <v>470</v>
      </c>
      <c r="J83" s="4" t="s">
        <v>497</v>
      </c>
    </row>
    <row r="84" spans="1:36">
      <c r="A84" s="4" t="s">
        <v>461</v>
      </c>
      <c r="J84" s="4" t="s">
        <v>480</v>
      </c>
    </row>
    <row r="85" spans="1:36">
      <c r="A85" s="4" t="s">
        <v>472</v>
      </c>
      <c r="J85" s="4" t="s">
        <v>498</v>
      </c>
    </row>
    <row r="86" spans="1:36">
      <c r="A86" s="4" t="s">
        <v>474</v>
      </c>
      <c r="J86" s="5" t="n">
        <v>20</v>
      </c>
    </row>
    <row r="87" spans="1:36">
      <c r="A87" s="4" t="s">
        <v>462</v>
      </c>
      <c r="J87" s="7" t="n">
        <v>262500</v>
      </c>
    </row>
    <row r="88" spans="1:36">
      <c r="A88" s="4" t="s">
        <v>475</v>
      </c>
      <c r="J88" s="7" t="n">
        <v>151000</v>
      </c>
    </row>
    <row r="89" spans="1:36">
      <c r="A89" s="4" t="s">
        <v>499</v>
      </c>
    </row>
    <row r="90" spans="1:36">
      <c r="A90" s="4" t="s">
        <v>460</v>
      </c>
      <c r="W90" s="7" t="n">
        <v>44000</v>
      </c>
    </row>
    <row r="91" spans="1:36">
      <c r="A91" s="4" t="s">
        <v>470</v>
      </c>
      <c r="W91" s="4" t="s">
        <v>500</v>
      </c>
    </row>
    <row r="92" spans="1:36">
      <c r="A92" s="4" t="s">
        <v>461</v>
      </c>
      <c r="W92" s="4" t="s">
        <v>480</v>
      </c>
    </row>
    <row r="93" spans="1:36">
      <c r="A93" s="4" t="s">
        <v>472</v>
      </c>
      <c r="W93" s="4" t="s">
        <v>270</v>
      </c>
    </row>
    <row r="94" spans="1:36">
      <c r="A94" s="4" t="s">
        <v>474</v>
      </c>
      <c r="W94" s="5" t="n">
        <v>20</v>
      </c>
    </row>
    <row r="95" spans="1:36">
      <c r="A95" s="4" t="s">
        <v>462</v>
      </c>
      <c r="W95" s="7" t="n">
        <v>40000</v>
      </c>
    </row>
    <row r="96" spans="1:36">
      <c r="A96" s="4" t="s">
        <v>475</v>
      </c>
      <c r="W96" s="5" t="n">
        <v>502000</v>
      </c>
    </row>
    <row r="97" spans="1:36">
      <c r="A97" s="4" t="s">
        <v>92</v>
      </c>
      <c r="K97" s="5" t="n">
        <v>15400</v>
      </c>
    </row>
    <row r="98" spans="1:36">
      <c r="A98" s="4" t="s">
        <v>476</v>
      </c>
      <c r="W98" s="5" t="n">
        <v>4000</v>
      </c>
    </row>
    <row r="99" spans="1:36">
      <c r="A99" s="4" t="s">
        <v>501</v>
      </c>
    </row>
    <row r="100" spans="1:36">
      <c r="A100" s="4" t="s">
        <v>460</v>
      </c>
      <c r="W100" s="7" t="n">
        <v>44000</v>
      </c>
    </row>
    <row r="101" spans="1:36">
      <c r="A101" s="4" t="s">
        <v>470</v>
      </c>
      <c r="W101" s="4" t="s">
        <v>500</v>
      </c>
    </row>
    <row r="102" spans="1:36">
      <c r="A102" s="4" t="s">
        <v>461</v>
      </c>
      <c r="W102" s="4" t="s">
        <v>480</v>
      </c>
    </row>
    <row r="103" spans="1:36">
      <c r="A103" s="4" t="s">
        <v>472</v>
      </c>
      <c r="W103" s="4" t="s">
        <v>270</v>
      </c>
    </row>
    <row r="104" spans="1:36">
      <c r="A104" s="4" t="s">
        <v>474</v>
      </c>
      <c r="W104" s="5" t="n">
        <v>20</v>
      </c>
    </row>
    <row r="105" spans="1:36">
      <c r="A105" s="4" t="s">
        <v>462</v>
      </c>
      <c r="W105" s="7" t="n">
        <v>40000</v>
      </c>
    </row>
    <row r="106" spans="1:36">
      <c r="A106" s="4" t="s">
        <v>475</v>
      </c>
      <c r="W106" s="5" t="n">
        <v>502000</v>
      </c>
    </row>
    <row r="107" spans="1:36">
      <c r="A107" s="4" t="s">
        <v>92</v>
      </c>
      <c r="K107" s="7" t="n">
        <v>15400</v>
      </c>
    </row>
    <row r="108" spans="1:36">
      <c r="A108" s="4" t="s">
        <v>476</v>
      </c>
      <c r="W108" s="7" t="n">
        <v>4000</v>
      </c>
    </row>
    <row r="109" spans="1:36">
      <c r="A109" s="4" t="s">
        <v>502</v>
      </c>
    </row>
    <row r="110" spans="1:36">
      <c r="A110" s="4" t="s">
        <v>460</v>
      </c>
      <c r="M110" s="7" t="n">
        <v>94500</v>
      </c>
      <c r="S110" s="7" t="n">
        <v>94500</v>
      </c>
    </row>
    <row r="111" spans="1:36">
      <c r="A111" s="4" t="s">
        <v>470</v>
      </c>
      <c r="M111" s="4" t="s">
        <v>503</v>
      </c>
      <c r="S111" s="4" t="s">
        <v>504</v>
      </c>
    </row>
    <row r="112" spans="1:36">
      <c r="A112" s="4" t="s">
        <v>461</v>
      </c>
      <c r="M112" s="4" t="s">
        <v>379</v>
      </c>
      <c r="S112" s="4" t="s">
        <v>379</v>
      </c>
    </row>
    <row r="113" spans="1:36">
      <c r="A113" s="4" t="s">
        <v>472</v>
      </c>
      <c r="M113" s="4" t="s">
        <v>396</v>
      </c>
      <c r="S113" s="4" t="s">
        <v>396</v>
      </c>
    </row>
    <row r="114" spans="1:36">
      <c r="A114" s="4" t="s">
        <v>474</v>
      </c>
      <c r="M114" s="5" t="n">
        <v>20</v>
      </c>
      <c r="S114" s="5" t="n">
        <v>20</v>
      </c>
    </row>
    <row r="115" spans="1:36">
      <c r="A115" s="4" t="s">
        <v>462</v>
      </c>
      <c r="M115" s="7" t="n">
        <v>94500</v>
      </c>
      <c r="S115" s="7" t="n">
        <v>94500</v>
      </c>
    </row>
    <row r="116" spans="1:36">
      <c r="A116" s="4" t="s">
        <v>475</v>
      </c>
      <c r="M116" s="7" t="n">
        <v>56000</v>
      </c>
      <c r="S116" s="7" t="n">
        <v>93000</v>
      </c>
    </row>
    <row r="117" spans="1:36">
      <c r="A117" s="4" t="s">
        <v>92</v>
      </c>
      <c r="B117" s="7" t="n">
        <v>34286</v>
      </c>
      <c r="F117" s="7" t="n">
        <v>34083</v>
      </c>
    </row>
    <row r="118" spans="1:36">
      <c r="A118" s="4" t="s">
        <v>505</v>
      </c>
    </row>
    <row r="119" spans="1:36">
      <c r="A119" s="4" t="s">
        <v>460</v>
      </c>
      <c r="R119" s="7" t="n">
        <v>230000</v>
      </c>
    </row>
    <row r="120" spans="1:36">
      <c r="A120" s="4" t="s">
        <v>470</v>
      </c>
      <c r="R120" s="4" t="s">
        <v>506</v>
      </c>
    </row>
    <row r="121" spans="1:36">
      <c r="A121" s="4" t="s">
        <v>461</v>
      </c>
      <c r="R121" s="4" t="s">
        <v>486</v>
      </c>
    </row>
    <row r="122" spans="1:36">
      <c r="A122" s="4" t="s">
        <v>472</v>
      </c>
      <c r="R122" s="4" t="s">
        <v>396</v>
      </c>
    </row>
    <row r="123" spans="1:36">
      <c r="A123" s="4" t="s">
        <v>474</v>
      </c>
      <c r="R123" s="5" t="n">
        <v>25</v>
      </c>
    </row>
    <row r="124" spans="1:36">
      <c r="A124" s="4" t="s">
        <v>462</v>
      </c>
      <c r="R124" s="7" t="n">
        <v>230000</v>
      </c>
    </row>
    <row r="125" spans="1:36">
      <c r="A125" s="4" t="s">
        <v>475</v>
      </c>
      <c r="R125" s="7" t="n">
        <v>632000</v>
      </c>
    </row>
    <row r="126" spans="1:36">
      <c r="A126" s="4" t="s">
        <v>92</v>
      </c>
      <c r="D126" s="7" t="n">
        <v>73015</v>
      </c>
    </row>
    <row r="127" spans="1:36">
      <c r="A127" s="4" t="s">
        <v>507</v>
      </c>
    </row>
    <row r="128" spans="1:36">
      <c r="A128" s="4" t="s">
        <v>460</v>
      </c>
      <c r="L128" s="7" t="n">
        <v>56000</v>
      </c>
    </row>
    <row r="129" spans="1:36">
      <c r="A129" s="4" t="s">
        <v>470</v>
      </c>
      <c r="L129" s="4" t="s">
        <v>508</v>
      </c>
    </row>
    <row r="130" spans="1:36">
      <c r="A130" s="4" t="s">
        <v>461</v>
      </c>
      <c r="L130" s="4" t="s">
        <v>379</v>
      </c>
    </row>
    <row r="131" spans="1:36">
      <c r="A131" s="4" t="s">
        <v>472</v>
      </c>
      <c r="L131" s="4" t="s">
        <v>509</v>
      </c>
    </row>
    <row r="132" spans="1:36">
      <c r="A132" s="4" t="s">
        <v>474</v>
      </c>
      <c r="L132" s="5" t="n">
        <v>10</v>
      </c>
    </row>
    <row r="133" spans="1:36">
      <c r="A133" s="4" t="s">
        <v>462</v>
      </c>
      <c r="L133" s="7" t="n">
        <v>54800</v>
      </c>
    </row>
    <row r="134" spans="1:36">
      <c r="A134" s="4" t="s">
        <v>475</v>
      </c>
      <c r="L134" s="7" t="n">
        <v>5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5"/>
    <col customWidth="1" max="2" min="2" width="31"/>
    <col customWidth="1" max="3" min="3" width="15"/>
    <col customWidth="1" max="4" min="4" width="22"/>
    <col customWidth="1" max="5" min="5" width="21"/>
    <col customWidth="1" max="6" min="6" width="21"/>
    <col customWidth="1" max="7" min="7" width="21"/>
    <col customWidth="1" max="8" min="8" width="21"/>
    <col customWidth="1" max="9" min="9" width="14"/>
  </cols>
  <sheetData>
    <row r="1" spans="1:9">
      <c r="A1" s="1" t="s">
        <v>510</v>
      </c>
      <c r="B1" s="2" t="s">
        <v>511</v>
      </c>
      <c r="C1" s="2" t="s">
        <v>512</v>
      </c>
      <c r="D1" s="2" t="s">
        <v>513</v>
      </c>
      <c r="E1" s="2" t="s">
        <v>514</v>
      </c>
      <c r="F1" s="2" t="s">
        <v>457</v>
      </c>
      <c r="G1" s="2" t="s">
        <v>458</v>
      </c>
      <c r="H1" s="2" t="s">
        <v>459</v>
      </c>
      <c r="I1" s="2" t="s">
        <v>372</v>
      </c>
    </row>
    <row r="2" spans="1:9">
      <c r="A2" s="4" t="s">
        <v>463</v>
      </c>
      <c r="E2" s="7" t="n">
        <v>1327050</v>
      </c>
      <c r="F2" s="4" t="s">
        <v>33</v>
      </c>
    </row>
    <row r="3" spans="1:9">
      <c r="A3" s="4" t="s">
        <v>515</v>
      </c>
      <c r="E3" s="4" t="s">
        <v>379</v>
      </c>
      <c r="I3" s="4" t="s">
        <v>380</v>
      </c>
    </row>
    <row r="4" spans="1:9">
      <c r="A4" s="4" t="s">
        <v>516</v>
      </c>
      <c r="E4" s="7" t="n">
        <v>2700000</v>
      </c>
      <c r="G4" s="4" t="s">
        <v>33</v>
      </c>
    </row>
    <row r="5" spans="1:9">
      <c r="A5" s="4" t="s">
        <v>381</v>
      </c>
      <c r="H5" s="7" t="n">
        <v>743876</v>
      </c>
    </row>
    <row r="6" spans="1:9">
      <c r="A6" s="4" t="s">
        <v>517</v>
      </c>
    </row>
    <row r="7" spans="1:9">
      <c r="A7" s="4" t="s">
        <v>515</v>
      </c>
      <c r="B7" s="4" t="s">
        <v>518</v>
      </c>
    </row>
    <row r="8" spans="1:9">
      <c r="A8" s="4" t="s">
        <v>470</v>
      </c>
      <c r="B8" s="4" t="s">
        <v>519</v>
      </c>
    </row>
    <row r="9" spans="1:9">
      <c r="A9" s="4" t="s">
        <v>381</v>
      </c>
      <c r="E9" s="5" t="n">
        <v>2666</v>
      </c>
      <c r="G9" s="5" t="n">
        <v>1000</v>
      </c>
    </row>
    <row r="10" spans="1:9">
      <c r="A10" s="4" t="s">
        <v>520</v>
      </c>
      <c r="B10" s="7" t="n">
        <v>50000</v>
      </c>
    </row>
    <row r="11" spans="1:9">
      <c r="A11" s="4" t="s">
        <v>521</v>
      </c>
      <c r="B11" s="7" t="n">
        <v>4000</v>
      </c>
    </row>
    <row r="12" spans="1:9">
      <c r="A12" s="4" t="s">
        <v>522</v>
      </c>
    </row>
    <row r="13" spans="1:9">
      <c r="A13" s="4" t="s">
        <v>515</v>
      </c>
      <c r="I13" s="4" t="s">
        <v>523</v>
      </c>
    </row>
    <row r="14" spans="1:9">
      <c r="A14" s="4" t="s">
        <v>524</v>
      </c>
    </row>
    <row r="15" spans="1:9">
      <c r="A15" s="4" t="s">
        <v>463</v>
      </c>
      <c r="D15" s="7" t="n">
        <v>530000</v>
      </c>
    </row>
    <row r="16" spans="1:9">
      <c r="A16" s="4" t="s">
        <v>525</v>
      </c>
      <c r="D16" s="5" t="n">
        <v>13000</v>
      </c>
    </row>
    <row r="17" spans="1:9">
      <c r="A17" s="4" t="s">
        <v>526</v>
      </c>
      <c r="D17" s="7" t="n">
        <v>543000</v>
      </c>
    </row>
    <row r="18" spans="1:9">
      <c r="A18" s="4" t="s">
        <v>515</v>
      </c>
      <c r="D18" s="4" t="s">
        <v>380</v>
      </c>
    </row>
    <row r="19" spans="1:9">
      <c r="A19" s="4" t="s">
        <v>470</v>
      </c>
      <c r="C19" s="4" t="s">
        <v>527</v>
      </c>
      <c r="D19" s="4" t="s">
        <v>528</v>
      </c>
    </row>
    <row r="20" spans="1:9">
      <c r="A20" s="4" t="s">
        <v>474</v>
      </c>
      <c r="D20" s="5" t="n">
        <v>20</v>
      </c>
    </row>
    <row r="21" spans="1:9">
      <c r="A21" s="4" t="s">
        <v>529</v>
      </c>
      <c r="D21" s="4" t="s">
        <v>396</v>
      </c>
    </row>
    <row r="22" spans="1:9">
      <c r="A22" s="4" t="s">
        <v>516</v>
      </c>
      <c r="E22" s="5" t="n">
        <v>434000</v>
      </c>
      <c r="G22" s="5" t="n">
        <v>434000</v>
      </c>
    </row>
    <row r="23" spans="1:9">
      <c r="A23" s="4" t="s">
        <v>381</v>
      </c>
      <c r="E23" s="7" t="n">
        <v>156223</v>
      </c>
      <c r="G23" s="7" t="n">
        <v>1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30</v>
      </c>
      <c r="B1" s="2" t="s">
        <v>76</v>
      </c>
      <c r="D1" s="2" t="s">
        <v>1</v>
      </c>
    </row>
    <row r="2" spans="1:6">
      <c r="B2" s="2" t="s">
        <v>2</v>
      </c>
      <c r="C2" s="2" t="s">
        <v>77</v>
      </c>
      <c r="D2" s="2" t="s">
        <v>2</v>
      </c>
      <c r="E2" s="2" t="s">
        <v>77</v>
      </c>
      <c r="F2" s="2" t="s">
        <v>29</v>
      </c>
    </row>
    <row r="3" spans="1:6">
      <c r="A3" s="4" t="s">
        <v>278</v>
      </c>
      <c r="B3" s="7" t="n">
        <v>2393891</v>
      </c>
      <c r="D3" s="7" t="n">
        <v>2393891</v>
      </c>
      <c r="F3" s="7" t="n">
        <v>1867000</v>
      </c>
    </row>
    <row r="4" spans="1:6">
      <c r="A4" s="4" t="s">
        <v>97</v>
      </c>
      <c r="B4" s="5" t="n">
        <v>-830545</v>
      </c>
      <c r="C4" s="7" t="n">
        <v>268000</v>
      </c>
      <c r="D4" s="5" t="n">
        <v>-3269545</v>
      </c>
      <c r="E4" s="7" t="n">
        <v>-11905000</v>
      </c>
    </row>
    <row r="5" spans="1:6">
      <c r="A5" s="4" t="s">
        <v>531</v>
      </c>
    </row>
    <row r="6" spans="1:6">
      <c r="A6" s="4" t="s">
        <v>278</v>
      </c>
      <c r="B6" s="5" t="n">
        <v>2393891</v>
      </c>
      <c r="D6" s="5" t="n">
        <v>2393891</v>
      </c>
      <c r="F6" s="7" t="n">
        <v>1867000</v>
      </c>
    </row>
    <row r="7" spans="1:6">
      <c r="A7" s="4" t="s">
        <v>97</v>
      </c>
      <c r="D7" s="5" t="n">
        <v>3269545</v>
      </c>
    </row>
    <row r="8" spans="1:6">
      <c r="A8" s="4" t="s">
        <v>532</v>
      </c>
    </row>
    <row r="9" spans="1:6">
      <c r="A9" s="4" t="s">
        <v>278</v>
      </c>
      <c r="B9" s="7" t="n">
        <v>3796132</v>
      </c>
      <c r="D9" s="7" t="n">
        <v>37961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33</v>
      </c>
      <c r="B1" s="2" t="s">
        <v>1</v>
      </c>
      <c r="C1" s="2" t="s">
        <v>340</v>
      </c>
    </row>
    <row r="2" spans="1:3">
      <c r="B2" s="2" t="s">
        <v>2</v>
      </c>
      <c r="C2" s="2" t="s">
        <v>29</v>
      </c>
    </row>
    <row r="3" spans="1:3">
      <c r="A3" s="4" t="s">
        <v>394</v>
      </c>
      <c r="B3" s="9" t="n">
        <v>0.48</v>
      </c>
      <c r="C3" s="9" t="n">
        <v>0.31</v>
      </c>
    </row>
    <row r="4" spans="1:3">
      <c r="A4" s="4" t="s">
        <v>534</v>
      </c>
      <c r="B4" s="7" t="n">
        <v>2393891</v>
      </c>
      <c r="C4" s="7" t="n">
        <v>1867000</v>
      </c>
    </row>
    <row r="5" spans="1:3">
      <c r="A5" s="4" t="s">
        <v>531</v>
      </c>
    </row>
    <row r="6" spans="1:3">
      <c r="A6" s="4" t="s">
        <v>534</v>
      </c>
      <c r="B6" s="7" t="n">
        <v>2393891</v>
      </c>
      <c r="C6" s="7" t="n">
        <v>1867000</v>
      </c>
    </row>
    <row r="7" spans="1:3">
      <c r="A7" s="4" t="s">
        <v>535</v>
      </c>
    </row>
    <row r="8" spans="1:3">
      <c r="A8" s="4" t="s">
        <v>536</v>
      </c>
      <c r="C8" s="4" t="s">
        <v>537</v>
      </c>
    </row>
    <row r="9" spans="1:3">
      <c r="A9" s="4" t="s">
        <v>538</v>
      </c>
    </row>
    <row r="10" spans="1:3">
      <c r="A10" s="4" t="s">
        <v>536</v>
      </c>
      <c r="B10" s="4" t="s">
        <v>539</v>
      </c>
    </row>
    <row r="11" spans="1:3">
      <c r="A11" s="4" t="s">
        <v>540</v>
      </c>
    </row>
    <row r="12" spans="1:3">
      <c r="A12" s="4" t="s">
        <v>536</v>
      </c>
      <c r="B12" s="4" t="s">
        <v>541</v>
      </c>
    </row>
    <row r="13" spans="1:3">
      <c r="A13" s="4" t="s">
        <v>542</v>
      </c>
    </row>
    <row r="14" spans="1:3">
      <c r="A14" s="4" t="s">
        <v>536</v>
      </c>
      <c r="B14" s="4" t="s">
        <v>543</v>
      </c>
      <c r="C14" s="4" t="s">
        <v>544</v>
      </c>
    </row>
    <row r="15" spans="1:3">
      <c r="A15" s="4" t="s">
        <v>545</v>
      </c>
    </row>
    <row r="16" spans="1:3">
      <c r="A16" s="4" t="s">
        <v>546</v>
      </c>
      <c r="B16" s="4" t="s">
        <v>547</v>
      </c>
      <c r="C16" s="4" t="s">
        <v>548</v>
      </c>
    </row>
    <row r="17" spans="1:3">
      <c r="A17" s="4" t="s">
        <v>549</v>
      </c>
    </row>
    <row r="18" spans="1:3">
      <c r="A18" s="4" t="s">
        <v>546</v>
      </c>
      <c r="B18" s="4" t="s">
        <v>550</v>
      </c>
      <c r="C18" s="4" t="s">
        <v>551</v>
      </c>
    </row>
    <row r="19" spans="1:3">
      <c r="A19" s="4" t="s">
        <v>552</v>
      </c>
    </row>
    <row r="20" spans="1:3">
      <c r="A20" s="4" t="s">
        <v>536</v>
      </c>
      <c r="B20" s="4" t="s">
        <v>406</v>
      </c>
      <c r="C20"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553</v>
      </c>
      <c r="B1" s="2" t="s">
        <v>261</v>
      </c>
      <c r="C1" s="2" t="s">
        <v>554</v>
      </c>
      <c r="D1" s="2" t="s">
        <v>371</v>
      </c>
      <c r="E1" s="2" t="s">
        <v>2</v>
      </c>
      <c r="F1" s="2" t="s">
        <v>29</v>
      </c>
    </row>
    <row r="2" spans="1:6">
      <c r="A2" s="4" t="s">
        <v>555</v>
      </c>
      <c r="D2" s="5" t="n">
        <v>4870000</v>
      </c>
    </row>
    <row r="3" spans="1:6">
      <c r="A3" s="4" t="s">
        <v>262</v>
      </c>
      <c r="E3" s="4" t="s">
        <v>263</v>
      </c>
    </row>
    <row r="4" spans="1:6">
      <c r="A4" s="4" t="s">
        <v>152</v>
      </c>
    </row>
    <row r="5" spans="1:6">
      <c r="A5" s="4" t="s">
        <v>556</v>
      </c>
      <c r="E5" s="5" t="n">
        <v>153430</v>
      </c>
    </row>
    <row r="6" spans="1:6">
      <c r="A6" s="4" t="s">
        <v>61</v>
      </c>
    </row>
    <row r="7" spans="1:6">
      <c r="A7" s="4" t="s">
        <v>557</v>
      </c>
      <c r="E7" s="5" t="n">
        <v>109000000</v>
      </c>
    </row>
    <row r="8" spans="1:6">
      <c r="A8" s="4" t="s">
        <v>558</v>
      </c>
      <c r="E8" s="5" t="n">
        <v>5000000</v>
      </c>
    </row>
    <row r="9" spans="1:6">
      <c r="A9" s="4" t="s">
        <v>74</v>
      </c>
      <c r="E9" s="5" t="n">
        <v>0</v>
      </c>
      <c r="F9" s="5" t="n">
        <v>5000000</v>
      </c>
    </row>
    <row r="10" spans="1:6">
      <c r="A10" s="4" t="s">
        <v>63</v>
      </c>
    </row>
    <row r="11" spans="1:6">
      <c r="A11" s="4" t="s">
        <v>557</v>
      </c>
      <c r="E11" s="5" t="n">
        <v>2000000</v>
      </c>
    </row>
    <row r="12" spans="1:6">
      <c r="A12" s="4" t="s">
        <v>558</v>
      </c>
      <c r="E12" s="5" t="n">
        <v>1000000</v>
      </c>
    </row>
    <row r="13" spans="1:6">
      <c r="A13" s="4" t="s">
        <v>74</v>
      </c>
      <c r="E13" s="5" t="n">
        <v>0</v>
      </c>
      <c r="F13" s="5" t="n">
        <v>1000000</v>
      </c>
    </row>
    <row r="14" spans="1:6">
      <c r="A14" s="4" t="s">
        <v>64</v>
      </c>
    </row>
    <row r="15" spans="1:6">
      <c r="A15" s="4" t="s">
        <v>557</v>
      </c>
      <c r="E15" s="5" t="n">
        <v>324000</v>
      </c>
      <c r="F15" s="5" t="n">
        <v>78175000</v>
      </c>
    </row>
    <row r="16" spans="1:6">
      <c r="A16" s="4" t="s">
        <v>558</v>
      </c>
      <c r="E16" s="5" t="n">
        <v>162000</v>
      </c>
      <c r="F16" s="5" t="n">
        <v>39087500</v>
      </c>
    </row>
    <row r="17" spans="1:6">
      <c r="A17" s="4" t="s">
        <v>74</v>
      </c>
      <c r="E17" s="5" t="n">
        <v>1262491</v>
      </c>
      <c r="F17" s="5" t="n">
        <v>1424491</v>
      </c>
    </row>
    <row r="18" spans="1:6">
      <c r="A18" s="4" t="s">
        <v>65</v>
      </c>
    </row>
    <row r="19" spans="1:6">
      <c r="A19" s="4" t="s">
        <v>558</v>
      </c>
      <c r="B19" s="5" t="n">
        <v>1000000</v>
      </c>
      <c r="E19" s="5" t="n">
        <v>1000000</v>
      </c>
    </row>
    <row r="20" spans="1:6">
      <c r="A20" s="4" t="s">
        <v>74</v>
      </c>
      <c r="E20" s="5" t="n">
        <v>1000000</v>
      </c>
      <c r="F20" s="5" t="n">
        <v>0</v>
      </c>
    </row>
    <row r="21" spans="1:6">
      <c r="A21" s="4" t="s">
        <v>559</v>
      </c>
      <c r="E21" s="5" t="n">
        <v>1000000</v>
      </c>
    </row>
    <row r="22" spans="1:6">
      <c r="A22" s="4" t="s">
        <v>560</v>
      </c>
      <c r="E22" s="5" t="n">
        <v>450000000</v>
      </c>
    </row>
    <row r="23" spans="1:6">
      <c r="A23" s="4" t="s">
        <v>262</v>
      </c>
      <c r="E23" s="4" t="s">
        <v>263</v>
      </c>
    </row>
    <row r="24" spans="1:6">
      <c r="A24" s="4" t="s">
        <v>466</v>
      </c>
    </row>
    <row r="25" spans="1:6">
      <c r="A25" s="4" t="s">
        <v>561</v>
      </c>
      <c r="E25" s="5" t="n">
        <v>130000</v>
      </c>
    </row>
    <row r="26" spans="1:6">
      <c r="A26" s="4" t="s">
        <v>562</v>
      </c>
      <c r="E26" s="7" t="n">
        <v>18000</v>
      </c>
    </row>
    <row r="27" spans="1:6">
      <c r="A27" s="4" t="s">
        <v>563</v>
      </c>
    </row>
    <row r="28" spans="1:6">
      <c r="A28" s="4" t="s">
        <v>564</v>
      </c>
      <c r="E28" s="5" t="n">
        <v>200000</v>
      </c>
    </row>
    <row r="29" spans="1:6">
      <c r="A29" s="4" t="s">
        <v>144</v>
      </c>
      <c r="E29" s="7" t="n">
        <v>118000</v>
      </c>
    </row>
    <row r="30" spans="1:6">
      <c r="A30" s="4" t="s">
        <v>565</v>
      </c>
    </row>
    <row r="31" spans="1:6">
      <c r="A31" s="4" t="s">
        <v>564</v>
      </c>
      <c r="C31" s="5" t="n">
        <v>107843</v>
      </c>
    </row>
    <row r="32" spans="1:6">
      <c r="A32" s="4" t="s">
        <v>566</v>
      </c>
    </row>
    <row r="33" spans="1:6">
      <c r="A33" s="4" t="s">
        <v>555</v>
      </c>
      <c r="E33" s="5" t="n">
        <v>250000</v>
      </c>
    </row>
    <row r="34" spans="1:6">
      <c r="A34" s="4" t="s">
        <v>567</v>
      </c>
      <c r="E34" s="7" t="n">
        <v>50000</v>
      </c>
    </row>
    <row r="35" spans="1:6">
      <c r="A35" s="4" t="s">
        <v>568</v>
      </c>
    </row>
    <row r="36" spans="1:6">
      <c r="A36" s="4" t="s">
        <v>555</v>
      </c>
      <c r="E36" s="5" t="n">
        <v>10722333</v>
      </c>
      <c r="F36" s="5" t="n">
        <v>978750</v>
      </c>
    </row>
    <row r="37" spans="1:6">
      <c r="A37" s="4" t="s">
        <v>567</v>
      </c>
      <c r="E37" s="7" t="n">
        <v>2346000</v>
      </c>
      <c r="F37" s="7" t="n">
        <v>175000</v>
      </c>
    </row>
    <row r="38" spans="1:6">
      <c r="A38" s="4" t="s">
        <v>569</v>
      </c>
    </row>
    <row r="39" spans="1:6">
      <c r="A39" s="4" t="s">
        <v>570</v>
      </c>
      <c r="E39" s="5" t="n">
        <v>4250000</v>
      </c>
    </row>
    <row r="40" spans="1:6">
      <c r="A40" s="4" t="s">
        <v>571</v>
      </c>
      <c r="E40" s="7" t="n">
        <v>3397600</v>
      </c>
    </row>
    <row r="41" spans="1:6">
      <c r="A41" s="4" t="s">
        <v>572</v>
      </c>
    </row>
    <row r="42" spans="1:6">
      <c r="A42" s="4" t="s">
        <v>570</v>
      </c>
      <c r="F42" s="5" t="n">
        <v>501000</v>
      </c>
    </row>
    <row r="43" spans="1:6">
      <c r="A43" s="4" t="s">
        <v>571</v>
      </c>
      <c r="F43" s="7" t="n">
        <v>4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3</v>
      </c>
      <c r="B1" s="2" t="s">
        <v>1</v>
      </c>
      <c r="C1" s="2" t="s">
        <v>340</v>
      </c>
    </row>
    <row r="2" spans="1:3">
      <c r="B2" s="2" t="s">
        <v>2</v>
      </c>
      <c r="C2" s="2" t="s">
        <v>29</v>
      </c>
    </row>
    <row r="3" spans="1:3">
      <c r="A3" s="3" t="s">
        <v>187</v>
      </c>
    </row>
    <row r="4" spans="1:3">
      <c r="A4" s="4" t="s">
        <v>574</v>
      </c>
      <c r="B4" s="5" t="n">
        <v>90489</v>
      </c>
      <c r="C4" s="5" t="n">
        <v>295</v>
      </c>
    </row>
    <row r="5" spans="1:3">
      <c r="A5" s="4" t="s">
        <v>575</v>
      </c>
      <c r="B5" s="4" t="s">
        <v>33</v>
      </c>
      <c r="C5" s="5" t="n">
        <v>90250</v>
      </c>
    </row>
    <row r="6" spans="1:3">
      <c r="A6" s="4" t="s">
        <v>576</v>
      </c>
      <c r="B6" s="5" t="n">
        <v>90250</v>
      </c>
      <c r="C6" s="4" t="s">
        <v>33</v>
      </c>
    </row>
    <row r="7" spans="1:3">
      <c r="A7" s="4" t="s">
        <v>577</v>
      </c>
      <c r="B7" s="4" t="s">
        <v>33</v>
      </c>
      <c r="C7" s="5" t="n">
        <v>-56</v>
      </c>
    </row>
    <row r="8" spans="1:3">
      <c r="A8" s="4" t="s">
        <v>578</v>
      </c>
      <c r="B8" s="5" t="n">
        <v>239</v>
      </c>
      <c r="C8" s="5" t="n">
        <v>90489</v>
      </c>
    </row>
    <row r="9" spans="1:3">
      <c r="A9" s="4" t="s">
        <v>411</v>
      </c>
      <c r="B9" s="9" t="n">
        <v>0.5</v>
      </c>
      <c r="C9" s="7" t="n">
        <v>800</v>
      </c>
    </row>
    <row r="10" spans="1:3">
      <c r="A10" s="4" t="s">
        <v>412</v>
      </c>
      <c r="B10" s="4" t="s">
        <v>33</v>
      </c>
      <c r="C10" s="10" t="n">
        <v>0.5</v>
      </c>
    </row>
    <row r="11" spans="1:3">
      <c r="A11" s="4" t="s">
        <v>413</v>
      </c>
      <c r="B11" s="4" t="s">
        <v>33</v>
      </c>
      <c r="C11" s="4" t="s">
        <v>33</v>
      </c>
    </row>
    <row r="12" spans="1:3">
      <c r="A12" s="4" t="s">
        <v>579</v>
      </c>
      <c r="B12" s="4" t="s">
        <v>33</v>
      </c>
      <c r="C12" s="5" t="n">
        <v>10</v>
      </c>
    </row>
    <row r="13" spans="1:3">
      <c r="A13" s="4" t="s">
        <v>414</v>
      </c>
      <c r="B13" s="9" t="n">
        <v>0.8</v>
      </c>
      <c r="C13" s="9" t="n">
        <v>0.5</v>
      </c>
    </row>
    <row r="14" spans="1:3">
      <c r="A14" s="4" t="s">
        <v>580</v>
      </c>
      <c r="B14" s="4" t="s">
        <v>416</v>
      </c>
      <c r="C14" s="4" t="s">
        <v>417</v>
      </c>
    </row>
    <row r="15" spans="1:3">
      <c r="A15" s="4" t="s">
        <v>581</v>
      </c>
      <c r="B15" s="4" t="s">
        <v>582</v>
      </c>
      <c r="C15" s="4" t="s">
        <v>289</v>
      </c>
    </row>
    <row r="16" spans="1:3">
      <c r="A16" s="4" t="s">
        <v>583</v>
      </c>
      <c r="B16" s="4" t="s">
        <v>582</v>
      </c>
      <c r="C16" s="4" t="s">
        <v>584</v>
      </c>
    </row>
    <row r="17" spans="1:3">
      <c r="A17" s="4" t="s">
        <v>415</v>
      </c>
      <c r="B17" s="4" t="s">
        <v>585</v>
      </c>
      <c r="C17" s="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61</v>
      </c>
      <c r="C1" s="2" t="s">
        <v>587</v>
      </c>
      <c r="D1" s="2" t="s">
        <v>2</v>
      </c>
      <c r="E1" s="2" t="s">
        <v>274</v>
      </c>
    </row>
    <row r="2" spans="1:5">
      <c r="A2" s="4" t="s">
        <v>276</v>
      </c>
      <c r="E2" s="4" t="s">
        <v>277</v>
      </c>
    </row>
    <row r="3" spans="1:5">
      <c r="A3" s="4" t="s">
        <v>262</v>
      </c>
      <c r="D3" s="4" t="s">
        <v>263</v>
      </c>
    </row>
    <row r="4" spans="1:5">
      <c r="A4" s="4" t="s">
        <v>588</v>
      </c>
    </row>
    <row r="5" spans="1:5">
      <c r="A5" s="4" t="s">
        <v>589</v>
      </c>
      <c r="B5" s="5" t="n">
        <v>450</v>
      </c>
    </row>
    <row r="6" spans="1:5">
      <c r="A6" s="4" t="s">
        <v>276</v>
      </c>
      <c r="B6" s="4" t="s">
        <v>263</v>
      </c>
    </row>
    <row r="7" spans="1:5">
      <c r="A7" s="4" t="s">
        <v>590</v>
      </c>
      <c r="B7" s="5" t="n">
        <v>450000000</v>
      </c>
    </row>
    <row r="8" spans="1:5">
      <c r="A8" s="4" t="s">
        <v>591</v>
      </c>
    </row>
    <row r="9" spans="1:5">
      <c r="A9" s="4" t="s">
        <v>71</v>
      </c>
      <c r="C9" s="8" t="n">
        <v>0.0001</v>
      </c>
    </row>
    <row r="10" spans="1:5">
      <c r="A10" s="4" t="s">
        <v>72</v>
      </c>
      <c r="C10" s="5" t="n">
        <v>1000000</v>
      </c>
    </row>
    <row r="11" spans="1:5">
      <c r="A11" s="4" t="s">
        <v>589</v>
      </c>
      <c r="C11" s="5" t="n">
        <v>450</v>
      </c>
    </row>
    <row r="12" spans="1:5">
      <c r="A12" s="4" t="s">
        <v>276</v>
      </c>
      <c r="C12" s="4" t="s">
        <v>263</v>
      </c>
    </row>
    <row r="13" spans="1:5">
      <c r="A13" s="4" t="s">
        <v>592</v>
      </c>
    </row>
    <row r="14" spans="1:5">
      <c r="A14" s="4" t="s">
        <v>262</v>
      </c>
      <c r="B14" s="4" t="s">
        <v>268</v>
      </c>
    </row>
    <row r="15" spans="1:5">
      <c r="A15" s="4" t="s">
        <v>593</v>
      </c>
      <c r="B15" s="4" t="s">
        <v>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95</v>
      </c>
      <c r="B1" s="2" t="s">
        <v>596</v>
      </c>
    </row>
    <row r="2" spans="1:2">
      <c r="A2" s="4" t="s">
        <v>597</v>
      </c>
    </row>
    <row r="3" spans="1:2">
      <c r="A3" s="4" t="s">
        <v>590</v>
      </c>
      <c r="B3" s="5" t="n">
        <v>81750000</v>
      </c>
    </row>
    <row r="4" spans="1:2">
      <c r="A4" s="4" t="s">
        <v>589</v>
      </c>
      <c r="B4" s="5" t="n">
        <v>3750000</v>
      </c>
    </row>
    <row r="5" spans="1:2">
      <c r="A5" s="4" t="s">
        <v>598</v>
      </c>
    </row>
    <row r="6" spans="1:2">
      <c r="A6" s="4" t="s">
        <v>590</v>
      </c>
      <c r="B6" s="5" t="n">
        <v>27250000</v>
      </c>
    </row>
    <row r="7" spans="1:2">
      <c r="A7" s="4" t="s">
        <v>589</v>
      </c>
      <c r="B7" s="5" t="n">
        <v>1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0"/>
  </cols>
  <sheetData>
    <row r="1" spans="1:2">
      <c r="A1" s="1" t="s">
        <v>148</v>
      </c>
      <c r="B1" s="2" t="s">
        <v>1</v>
      </c>
    </row>
    <row r="2" spans="1:2">
      <c r="B2" s="2" t="s">
        <v>149</v>
      </c>
    </row>
    <row r="3" spans="1:2">
      <c r="A3" s="4" t="s">
        <v>150</v>
      </c>
    </row>
    <row r="4" spans="1:2">
      <c r="A4" s="4" t="s">
        <v>151</v>
      </c>
      <c r="B4" s="5" t="n">
        <v>39087500</v>
      </c>
    </row>
    <row r="5" spans="1:2">
      <c r="A5" s="4" t="s">
        <v>152</v>
      </c>
    </row>
    <row r="6" spans="1:2">
      <c r="A6" s="4" t="s">
        <v>151</v>
      </c>
      <c r="B6" s="5" t="n">
        <v>7917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599</v>
      </c>
      <c r="B1" s="2" t="s">
        <v>514</v>
      </c>
    </row>
    <row r="2" spans="1:2">
      <c r="A2" s="4" t="s">
        <v>600</v>
      </c>
    </row>
    <row r="3" spans="1:2">
      <c r="A3" s="4" t="s">
        <v>601</v>
      </c>
      <c r="B3" s="7" t="n">
        <v>1000000</v>
      </c>
    </row>
    <row r="4" spans="1:2">
      <c r="A4" s="4" t="s">
        <v>602</v>
      </c>
    </row>
    <row r="5" spans="1:2">
      <c r="A5" s="4" t="s">
        <v>601</v>
      </c>
      <c r="B5" s="7"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74</v>
      </c>
      <c r="C1" s="2" t="s">
        <v>2</v>
      </c>
      <c r="D1" s="2" t="s">
        <v>29</v>
      </c>
    </row>
    <row r="2" spans="1:4">
      <c r="A2" s="4" t="s">
        <v>604</v>
      </c>
      <c r="C2" s="4" t="s">
        <v>263</v>
      </c>
    </row>
    <row r="3" spans="1:4">
      <c r="A3" s="4" t="s">
        <v>605</v>
      </c>
      <c r="C3" s="7" t="n">
        <v>65899442</v>
      </c>
      <c r="D3" s="4" t="s">
        <v>33</v>
      </c>
    </row>
    <row r="4" spans="1:4">
      <c r="A4" s="4" t="s">
        <v>606</v>
      </c>
      <c r="C4" s="5" t="n">
        <v>211500000</v>
      </c>
    </row>
    <row r="5" spans="1:4">
      <c r="A5" s="4" t="s">
        <v>607</v>
      </c>
    </row>
    <row r="6" spans="1:4">
      <c r="A6" s="4" t="s">
        <v>604</v>
      </c>
      <c r="B6" s="4" t="s">
        <v>277</v>
      </c>
    </row>
    <row r="7" spans="1:4">
      <c r="A7" s="4" t="s">
        <v>608</v>
      </c>
      <c r="B7" s="7" t="n">
        <v>10000</v>
      </c>
    </row>
    <row r="8" spans="1:4">
      <c r="A8" s="4" t="s">
        <v>609</v>
      </c>
      <c r="B8" s="4" t="s">
        <v>380</v>
      </c>
    </row>
    <row r="9" spans="1:4">
      <c r="A9" s="4" t="s">
        <v>610</v>
      </c>
    </row>
    <row r="10" spans="1:4">
      <c r="A10" s="4" t="s">
        <v>604</v>
      </c>
      <c r="B10" s="4" t="s">
        <v>263</v>
      </c>
    </row>
    <row r="11" spans="1:4">
      <c r="A11" s="4" t="s">
        <v>611</v>
      </c>
      <c r="C11" s="5" t="n">
        <v>57000</v>
      </c>
    </row>
    <row r="12" spans="1:4">
      <c r="A12" s="4" t="s">
        <v>612</v>
      </c>
      <c r="C12" s="5" t="n">
        <v>236000</v>
      </c>
    </row>
    <row r="13" spans="1:4">
      <c r="A13" s="4" t="s">
        <v>605</v>
      </c>
      <c r="C13" s="5" t="n">
        <v>189000</v>
      </c>
    </row>
    <row r="14" spans="1:4">
      <c r="A14" s="4" t="s">
        <v>606</v>
      </c>
      <c r="C14" s="5" t="n">
        <v>10000</v>
      </c>
    </row>
    <row r="15" spans="1:4">
      <c r="A15" s="4" t="s">
        <v>613</v>
      </c>
    </row>
    <row r="16" spans="1:4">
      <c r="A16" s="4" t="s">
        <v>608</v>
      </c>
      <c r="C16" s="5" t="n">
        <v>590000</v>
      </c>
    </row>
    <row r="17" spans="1:4">
      <c r="A17" s="4" t="s">
        <v>614</v>
      </c>
      <c r="C17" s="5" t="n">
        <v>265000</v>
      </c>
    </row>
    <row r="18" spans="1:4">
      <c r="A18" s="4" t="s">
        <v>615</v>
      </c>
      <c r="C18" s="7" t="n">
        <v>10000</v>
      </c>
    </row>
    <row r="19" spans="1:4">
      <c r="A19" s="4" t="s">
        <v>616</v>
      </c>
    </row>
    <row r="20" spans="1:4">
      <c r="A20" s="4" t="s">
        <v>608</v>
      </c>
      <c r="B20" s="7" t="n">
        <v>59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7</v>
      </c>
      <c r="B1" s="2" t="s">
        <v>618</v>
      </c>
      <c r="C1" s="2" t="s">
        <v>371</v>
      </c>
      <c r="D1" s="2" t="s">
        <v>2</v>
      </c>
      <c r="E1" s="2" t="s">
        <v>77</v>
      </c>
      <c r="F1" s="2" t="s">
        <v>2</v>
      </c>
      <c r="G1" s="2" t="s">
        <v>77</v>
      </c>
    </row>
    <row r="2" spans="1:7">
      <c r="A2" s="4" t="s">
        <v>375</v>
      </c>
      <c r="C2" s="5" t="n">
        <v>4870000</v>
      </c>
    </row>
    <row r="3" spans="1:7">
      <c r="A3" s="4" t="s">
        <v>619</v>
      </c>
      <c r="F3" s="7" t="n">
        <v>1251531</v>
      </c>
      <c r="G3" s="7" t="n">
        <v>40000</v>
      </c>
    </row>
    <row r="4" spans="1:7">
      <c r="A4" s="4" t="s">
        <v>381</v>
      </c>
      <c r="C4" s="7" t="n">
        <v>743876</v>
      </c>
    </row>
    <row r="5" spans="1:7">
      <c r="A5" s="4" t="s">
        <v>620</v>
      </c>
      <c r="D5" s="7" t="n">
        <v>207177</v>
      </c>
      <c r="E5" s="7" t="n">
        <v>32000</v>
      </c>
      <c r="F5" s="7" t="n">
        <v>502177</v>
      </c>
      <c r="G5" s="7" t="n">
        <v>44000</v>
      </c>
    </row>
    <row r="6" spans="1:7">
      <c r="A6" s="4" t="s">
        <v>621</v>
      </c>
    </row>
    <row r="7" spans="1:7">
      <c r="A7" s="4" t="s">
        <v>619</v>
      </c>
      <c r="B7" s="7" t="n">
        <v>275625</v>
      </c>
    </row>
    <row r="8" spans="1:7">
      <c r="A8" s="4" t="s">
        <v>381</v>
      </c>
      <c r="B8" s="5" t="n">
        <v>7580</v>
      </c>
    </row>
    <row r="9" spans="1:7">
      <c r="A9" s="4" t="s">
        <v>620</v>
      </c>
      <c r="B9" s="7" t="n">
        <v>96469</v>
      </c>
    </row>
    <row r="10" spans="1:7">
      <c r="A10" s="4" t="s">
        <v>566</v>
      </c>
    </row>
    <row r="11" spans="1:7">
      <c r="A11" s="4" t="s">
        <v>375</v>
      </c>
      <c r="F11" s="5" t="n">
        <v>250000</v>
      </c>
    </row>
    <row r="12" spans="1:7">
      <c r="A12" s="4" t="s">
        <v>622</v>
      </c>
      <c r="F12" s="7"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3:45:19Z</dcterms:created>
  <dcterms:modified xmlns:dcterms="http://purl.org/dc/terms/" xmlns:xsi="http://www.w3.org/2001/XMLSchema-instance" xsi:type="dcterms:W3CDTF">2018-11-19T13:45:19Z</dcterms:modified>
</cp:coreProperties>
</file>